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Sum" sheetId="7" state="visible" r:id="rId7"/>
    <sheet xmlns:r="http://schemas.openxmlformats.org/officeDocument/2006/relationships" name="2. Entry Into a Definitive Agre" sheetId="8" state="visible" r:id="rId8"/>
    <sheet xmlns:r="http://schemas.openxmlformats.org/officeDocument/2006/relationships" name="3. Business Combinations and As" sheetId="9" state="visible" r:id="rId9"/>
    <sheet xmlns:r="http://schemas.openxmlformats.org/officeDocument/2006/relationships" name="4. Going Concern" sheetId="10" state="visible" r:id="rId10"/>
    <sheet xmlns:r="http://schemas.openxmlformats.org/officeDocument/2006/relationships" name="5. Commitments and Contingencie" sheetId="11" state="visible" r:id="rId11"/>
    <sheet xmlns:r="http://schemas.openxmlformats.org/officeDocument/2006/relationships" name="6. Related Parties" sheetId="12" state="visible" r:id="rId12"/>
    <sheet xmlns:r="http://schemas.openxmlformats.org/officeDocument/2006/relationships" name="7. Inventory" sheetId="13" state="visible" r:id="rId13"/>
    <sheet xmlns:r="http://schemas.openxmlformats.org/officeDocument/2006/relationships" name="8. Property And Equipment" sheetId="14" state="visible" r:id="rId14"/>
    <sheet xmlns:r="http://schemas.openxmlformats.org/officeDocument/2006/relationships" name="9. Investments" sheetId="15" state="visible" r:id="rId15"/>
    <sheet xmlns:r="http://schemas.openxmlformats.org/officeDocument/2006/relationships" name="10. Intangible Assets" sheetId="16" state="visible" r:id="rId16"/>
    <sheet xmlns:r="http://schemas.openxmlformats.org/officeDocument/2006/relationships" name="11. Notes Payable" sheetId="17" state="visible" r:id="rId17"/>
    <sheet xmlns:r="http://schemas.openxmlformats.org/officeDocument/2006/relationships" name="12. Stockholders' Equity" sheetId="18" state="visible" r:id="rId18"/>
    <sheet xmlns:r="http://schemas.openxmlformats.org/officeDocument/2006/relationships" name="13. Revenue Classes" sheetId="19" state="visible" r:id="rId19"/>
    <sheet xmlns:r="http://schemas.openxmlformats.org/officeDocument/2006/relationships" name="14. Income Tax" sheetId="20" state="visible" r:id="rId20"/>
    <sheet xmlns:r="http://schemas.openxmlformats.org/officeDocument/2006/relationships" name="15. Concentrations" sheetId="21" state="visible" r:id="rId21"/>
    <sheet xmlns:r="http://schemas.openxmlformats.org/officeDocument/2006/relationships" name="16. Subsequent Events" sheetId="22" state="visible" r:id="rId22"/>
    <sheet xmlns:r="http://schemas.openxmlformats.org/officeDocument/2006/relationships" name="1. Nature of Operations and S_2" sheetId="23" state="visible" r:id="rId23"/>
    <sheet xmlns:r="http://schemas.openxmlformats.org/officeDocument/2006/relationships" name="3. Business Combinations and _2" sheetId="24" state="visible" r:id="rId24"/>
    <sheet xmlns:r="http://schemas.openxmlformats.org/officeDocument/2006/relationships" name="5. Commitments and Contingenc_2" sheetId="25" state="visible" r:id="rId25"/>
    <sheet xmlns:r="http://schemas.openxmlformats.org/officeDocument/2006/relationships" name="7. Inventory (Tables)" sheetId="26" state="visible" r:id="rId26"/>
    <sheet xmlns:r="http://schemas.openxmlformats.org/officeDocument/2006/relationships" name="8. Property And Equipment (Tabl" sheetId="27" state="visible" r:id="rId27"/>
    <sheet xmlns:r="http://schemas.openxmlformats.org/officeDocument/2006/relationships" name="10. Intangible Assets (Tables)" sheetId="28" state="visible" r:id="rId28"/>
    <sheet xmlns:r="http://schemas.openxmlformats.org/officeDocument/2006/relationships" name="11. Notes Payable (Tables)" sheetId="29" state="visible" r:id="rId29"/>
    <sheet xmlns:r="http://schemas.openxmlformats.org/officeDocument/2006/relationships" name="12. Stockholders' Equity (Table" sheetId="30" state="visible" r:id="rId30"/>
    <sheet xmlns:r="http://schemas.openxmlformats.org/officeDocument/2006/relationships" name="13. Revenue Classes (Tables)" sheetId="31" state="visible" r:id="rId31"/>
    <sheet xmlns:r="http://schemas.openxmlformats.org/officeDocument/2006/relationships" name="14. Income Tax (Tables)" sheetId="32" state="visible" r:id="rId32"/>
    <sheet xmlns:r="http://schemas.openxmlformats.org/officeDocument/2006/relationships" name="1. Nature of Operations (Detail" sheetId="33" state="visible" r:id="rId33"/>
    <sheet xmlns:r="http://schemas.openxmlformats.org/officeDocument/2006/relationships" name="2. Entry Into a Definitive Ag_2" sheetId="34" state="visible" r:id="rId34"/>
    <sheet xmlns:r="http://schemas.openxmlformats.org/officeDocument/2006/relationships" name="3. Business Combinations and _3" sheetId="35" state="visible" r:id="rId35"/>
    <sheet xmlns:r="http://schemas.openxmlformats.org/officeDocument/2006/relationships" name="3. Business Combinations and _4" sheetId="36" state="visible" r:id="rId36"/>
    <sheet xmlns:r="http://schemas.openxmlformats.org/officeDocument/2006/relationships" name="3. Business Combinations and _5" sheetId="37" state="visible" r:id="rId37"/>
    <sheet xmlns:r="http://schemas.openxmlformats.org/officeDocument/2006/relationships" name="4. Going Concern (Details Narra" sheetId="38" state="visible" r:id="rId38"/>
    <sheet xmlns:r="http://schemas.openxmlformats.org/officeDocument/2006/relationships" name="5. Commitments and Contingenc_3" sheetId="39" state="visible" r:id="rId39"/>
    <sheet xmlns:r="http://schemas.openxmlformats.org/officeDocument/2006/relationships" name="5. Commitments and Contingenc_4" sheetId="40" state="visible" r:id="rId40"/>
    <sheet xmlns:r="http://schemas.openxmlformats.org/officeDocument/2006/relationships" name="5. Commitments and Contingenc_5" sheetId="41" state="visible" r:id="rId41"/>
    <sheet xmlns:r="http://schemas.openxmlformats.org/officeDocument/2006/relationships" name="6. Related Parties (Details Nar" sheetId="42" state="visible" r:id="rId42"/>
    <sheet xmlns:r="http://schemas.openxmlformats.org/officeDocument/2006/relationships" name="7. Inventory (Details)" sheetId="43" state="visible" r:id="rId43"/>
    <sheet xmlns:r="http://schemas.openxmlformats.org/officeDocument/2006/relationships" name="8. Property And Equipment (Deta" sheetId="44" state="visible" r:id="rId44"/>
    <sheet xmlns:r="http://schemas.openxmlformats.org/officeDocument/2006/relationships" name="8. Property And Equipment (De_2" sheetId="45" state="visible" r:id="rId45"/>
    <sheet xmlns:r="http://schemas.openxmlformats.org/officeDocument/2006/relationships" name="9. Investments (Details Narrati" sheetId="46" state="visible" r:id="rId46"/>
    <sheet xmlns:r="http://schemas.openxmlformats.org/officeDocument/2006/relationships" name="10. Intangible Assets (Details " sheetId="47" state="visible" r:id="rId47"/>
    <sheet xmlns:r="http://schemas.openxmlformats.org/officeDocument/2006/relationships" name="10. Intangible Assets (Detail_2" sheetId="48" state="visible" r:id="rId48"/>
    <sheet xmlns:r="http://schemas.openxmlformats.org/officeDocument/2006/relationships" name="10. Intangible Assets (Detail_3" sheetId="49" state="visible" r:id="rId49"/>
    <sheet xmlns:r="http://schemas.openxmlformats.org/officeDocument/2006/relationships" name="11. Notes Payable (Details)" sheetId="50" state="visible" r:id="rId50"/>
    <sheet xmlns:r="http://schemas.openxmlformats.org/officeDocument/2006/relationships" name="11. Notes Payable (Details Narr" sheetId="51" state="visible" r:id="rId51"/>
    <sheet xmlns:r="http://schemas.openxmlformats.org/officeDocument/2006/relationships" name="12. Stockholders' Equity (Detai" sheetId="52" state="visible" r:id="rId52"/>
    <sheet xmlns:r="http://schemas.openxmlformats.org/officeDocument/2006/relationships" name="12. Stockholders' Equity (Det_2" sheetId="53" state="visible" r:id="rId53"/>
    <sheet xmlns:r="http://schemas.openxmlformats.org/officeDocument/2006/relationships" name="12. Stockholders' Equity (Det_3" sheetId="54" state="visible" r:id="rId54"/>
    <sheet xmlns:r="http://schemas.openxmlformats.org/officeDocument/2006/relationships" name="12. Stockholders' Equity (Det_4" sheetId="55" state="visible" r:id="rId55"/>
    <sheet xmlns:r="http://schemas.openxmlformats.org/officeDocument/2006/relationships" name="13. Revenue Classes (Details)" sheetId="56" state="visible" r:id="rId56"/>
    <sheet xmlns:r="http://schemas.openxmlformats.org/officeDocument/2006/relationships" name="14. Income Tax (Details - Tax e" sheetId="57" state="visible" r:id="rId57"/>
    <sheet xmlns:r="http://schemas.openxmlformats.org/officeDocument/2006/relationships" name="14. Income Tax (Details - Defer" sheetId="58" state="visible" r:id="rId58"/>
    <sheet xmlns:r="http://schemas.openxmlformats.org/officeDocument/2006/relationships" name="14. Income Tax (Details Narrati" sheetId="59" state="visible" r:id="rId59"/>
    <sheet xmlns:r="http://schemas.openxmlformats.org/officeDocument/2006/relationships" name="15. Concentrations (Details Nar" sheetId="60" state="visible" r:id="rId60"/>
  </sheets>
  <definedNames/>
  <calcPr calcId="124519" fullCalcOnLoad="1"/>
</workbook>
</file>

<file path=xl/sharedStrings.xml><?xml version="1.0" encoding="utf-8"?>
<sst xmlns="http://schemas.openxmlformats.org/spreadsheetml/2006/main" uniqueCount="661">
  <si>
    <t>Document and Entity Information - USD ($)</t>
  </si>
  <si>
    <t>12 Months Ended</t>
  </si>
  <si>
    <t>Jun. 30, 2019</t>
  </si>
  <si>
    <t>Nov. 14, 2019</t>
  </si>
  <si>
    <t>Dec. 31, 2018</t>
  </si>
  <si>
    <t>PelosiSale2Member</t>
  </si>
  <si>
    <t>Entity Registrant Name</t>
  </si>
  <si>
    <t>Freedom Leaf Inc.</t>
  </si>
  <si>
    <t>Entity Central Index Key</t>
  </si>
  <si>
    <t>0001581545</t>
  </si>
  <si>
    <t>Document Type</t>
  </si>
  <si>
    <t>10-K/A</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corporation, State or Country Code</t>
  </si>
  <si>
    <t>NV</t>
  </si>
  <si>
    <t>Entity File Number</t>
  </si>
  <si>
    <t>000-55687</t>
  </si>
  <si>
    <t>Entity Interactive Data Current</t>
  </si>
  <si>
    <t>Entity Public Float</t>
  </si>
  <si>
    <t>Entity Common Stock, Shares Outstanding</t>
  </si>
  <si>
    <t>Document Fiscal Period Focus</t>
  </si>
  <si>
    <t>FY</t>
  </si>
  <si>
    <t>Document Fiscal Year Focus</t>
  </si>
  <si>
    <t>2019</t>
  </si>
  <si>
    <t>Consolidated Balance Sheets - USD ($)</t>
  </si>
  <si>
    <t>Jun. 30, 2018</t>
  </si>
  <si>
    <t>Current assets</t>
  </si>
  <si>
    <t>Cash</t>
  </si>
  <si>
    <t>Accounts receivable, net</t>
  </si>
  <si>
    <t>Inventory, net</t>
  </si>
  <si>
    <t>Prepaid expenses and other current assets</t>
  </si>
  <si>
    <t>Other receivables, net of discount</t>
  </si>
  <si>
    <t>Due from related parties</t>
  </si>
  <si>
    <t>Total current assets</t>
  </si>
  <si>
    <t>Property and equipment, net</t>
  </si>
  <si>
    <t>Intangible assets, net</t>
  </si>
  <si>
    <t>Goodwill</t>
  </si>
  <si>
    <t>Cost method investments</t>
  </si>
  <si>
    <t>Total assets</t>
  </si>
  <si>
    <t>Current liabilities</t>
  </si>
  <si>
    <t>Accounts payable and accrued expenses</t>
  </si>
  <si>
    <t>Accounts payable and accrued expenses to related parties</t>
  </si>
  <si>
    <t>Current portion of long-term notes payable</t>
  </si>
  <si>
    <t>Short-term notes payable</t>
  </si>
  <si>
    <t>Short-term notes payable - related parties</t>
  </si>
  <si>
    <t>Deferred revenue</t>
  </si>
  <si>
    <t>Total current liabilities</t>
  </si>
  <si>
    <t>Non-current liabilities</t>
  </si>
  <si>
    <t>Long-term notes payable, net of discounts, net of current portion</t>
  </si>
  <si>
    <t>Total non-current liabilities</t>
  </si>
  <si>
    <t>Total liabilities</t>
  </si>
  <si>
    <t>Commitments and contingencies</t>
  </si>
  <si>
    <t>Stockholders' Equity</t>
  </si>
  <si>
    <t>Preferred stock, $0.001 par value, 10,000,000 shares authorized, Series A preferred stock, 1,000,000 shares authorized, 948,022 shares issued and outstanding at June 30, 2019 and 2018, respectively</t>
  </si>
  <si>
    <t>Common stock, $0.001 par value, 1,000,000,000 shares authorized, 310,600,203 and 185,369,365 shares issued, issuable, and outstanding at June 30, 2019 and 2018, respectively</t>
  </si>
  <si>
    <t>Additional paid-in capital</t>
  </si>
  <si>
    <t>Accumulated comprehensive income</t>
  </si>
  <si>
    <t>Accumulated deficit</t>
  </si>
  <si>
    <t>Total Freedom Leaf Inc. stockholders' equity</t>
  </si>
  <si>
    <t>Non-controlling interest</t>
  </si>
  <si>
    <t>Total stockholders' equity</t>
  </si>
  <si>
    <t>Total liabilities and stockholders'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Consolidated Statements of Operations - USD ($)</t>
  </si>
  <si>
    <t>Income Statement [Abstract]</t>
  </si>
  <si>
    <t>Revenue, net</t>
  </si>
  <si>
    <t>Operating expenses</t>
  </si>
  <si>
    <t>Direct costs of revenue</t>
  </si>
  <si>
    <t>General and administrative</t>
  </si>
  <si>
    <t>Depreciation and amortization</t>
  </si>
  <si>
    <t>Bad debt expense</t>
  </si>
  <si>
    <t>Marketing and selling</t>
  </si>
  <si>
    <t>Total operating expenses</t>
  </si>
  <si>
    <t>Loss from operations</t>
  </si>
  <si>
    <t>Other income (expense)</t>
  </si>
  <si>
    <t>Interest expense</t>
  </si>
  <si>
    <t>Gain (loss) on settlement of debt</t>
  </si>
  <si>
    <t>Interest income</t>
  </si>
  <si>
    <t>Licensing income - related party</t>
  </si>
  <si>
    <t>Loss on settlement of accounts payable</t>
  </si>
  <si>
    <t>Loss on investment</t>
  </si>
  <si>
    <t>Loss on expiration of option</t>
  </si>
  <si>
    <t>Gain/Loss on disposal of assets</t>
  </si>
  <si>
    <t>Change in fair value of embedded conversion features</t>
  </si>
  <si>
    <t>Loss on impairment of assets</t>
  </si>
  <si>
    <t>Loss on foreign currency transaction adjustments</t>
  </si>
  <si>
    <t>Beneficial conversion feature</t>
  </si>
  <si>
    <t>Total other income (expense)</t>
  </si>
  <si>
    <t>Provision for income taxes</t>
  </si>
  <si>
    <t>Net loss before non-controlling interest</t>
  </si>
  <si>
    <t>Loss attributable to non-controlling interest</t>
  </si>
  <si>
    <t>Net loss attributable to common stockholders</t>
  </si>
  <si>
    <t>Net loss attributable to common stockholders per share - basic and diluted</t>
  </si>
  <si>
    <t>Weighted average number of common shares outstanding - basic and diluted</t>
  </si>
  <si>
    <t>Foreign currency translation gain</t>
  </si>
  <si>
    <t>Total comprehensive loss</t>
  </si>
  <si>
    <t>Consolidated Statement of Stockholders' Equity (Deficit) - USD ($)</t>
  </si>
  <si>
    <t>Preferred Stock</t>
  </si>
  <si>
    <t>Common Stock Issuable</t>
  </si>
  <si>
    <t>Common Stock</t>
  </si>
  <si>
    <t>Additional Paid-In Capital</t>
  </si>
  <si>
    <t>Noncontrolling Interest</t>
  </si>
  <si>
    <t>Accumulated Other Comprehensive Income</t>
  </si>
  <si>
    <t>Accumulated Deficit</t>
  </si>
  <si>
    <t>Total</t>
  </si>
  <si>
    <t>Beginning balance, shares at Jun. 30, 2017</t>
  </si>
  <si>
    <t>Beginning balance, value at Jun. 30, 2017</t>
  </si>
  <si>
    <t xml:space="preserve"> </t>
  </si>
  <si>
    <t>Issuance of common stock for cash, shares</t>
  </si>
  <si>
    <t>Issuance of common stock for cash, value</t>
  </si>
  <si>
    <t>Issuance of common stock and warrants for cash, shares</t>
  </si>
  <si>
    <t>Issuance of common stock and warrants for cash, value</t>
  </si>
  <si>
    <t>Issuance of common stock for accounts payable, shares</t>
  </si>
  <si>
    <t>Issuance of common stock for accounts payable, value</t>
  </si>
  <si>
    <t>Issuance of common stock for business combinations, shares</t>
  </si>
  <si>
    <t>Issuance of common stock for business combinations, value</t>
  </si>
  <si>
    <t>Issuance of common stock for services, shares</t>
  </si>
  <si>
    <t>Issuance of common stock for services, value</t>
  </si>
  <si>
    <t>Issuance of common stock for debt, shares</t>
  </si>
  <si>
    <t>Issuance of common stock for debt, value</t>
  </si>
  <si>
    <t>Issuance of common stock for inventory and intangibles, shares</t>
  </si>
  <si>
    <t>Issuance of common stock for inventory and intangibles, value</t>
  </si>
  <si>
    <t>Vesting of fair value of warrants</t>
  </si>
  <si>
    <t>Issuance of common stock for cost method investment, shares</t>
  </si>
  <si>
    <t>Issuance of common stock for cost method investment, value</t>
  </si>
  <si>
    <t>Issuance of warrants for prepaid royalties - related party</t>
  </si>
  <si>
    <t>Issuance of common stock in exercise of warrants, shares</t>
  </si>
  <si>
    <t>Issuance of common stock in exercise of warrants, value</t>
  </si>
  <si>
    <t>Net loss for the period</t>
  </si>
  <si>
    <t>Ending balance, shares at Jun. 30, 2018</t>
  </si>
  <si>
    <t>Ending balance, value at Jun. 30, 2018</t>
  </si>
  <si>
    <t>Ending balance, shares at Jun. 30, 2019</t>
  </si>
  <si>
    <t>Ending balance, value at Jun. 30, 2019</t>
  </si>
  <si>
    <t>Consolidated Statements of Cash Flows - USD ($)</t>
  </si>
  <si>
    <t>Cash flows from operating activities:</t>
  </si>
  <si>
    <t>Net loss</t>
  </si>
  <si>
    <t>Adjustments to reconcile net loss to net cash used in operations:</t>
  </si>
  <si>
    <t>Gain on settlement of debt</t>
  </si>
  <si>
    <t>Gain on settlement of contingent liabilities</t>
  </si>
  <si>
    <t>Gain on licensing to related party</t>
  </si>
  <si>
    <t>Loss on common stock issued for accounts payable</t>
  </si>
  <si>
    <t>Amortization of debt discounts</t>
  </si>
  <si>
    <t>Issuance of common stock for services</t>
  </si>
  <si>
    <t>Loss on disposition of assets</t>
  </si>
  <si>
    <t>Loss on conversion of debt</t>
  </si>
  <si>
    <t>Vesting of stock-based compensation</t>
  </si>
  <si>
    <t>Loss on revaluation of derivatives liability</t>
  </si>
  <si>
    <t>Changes in operating assets and liabilities:</t>
  </si>
  <si>
    <t>Accounts receivable</t>
  </si>
  <si>
    <t>Inventory</t>
  </si>
  <si>
    <t>Due to related parties</t>
  </si>
  <si>
    <t>Net cash used in operating activities</t>
  </si>
  <si>
    <t>Cash flows from investing activities</t>
  </si>
  <si>
    <t>Net cash paid in acquisitions</t>
  </si>
  <si>
    <t>Cash received in dispositions of cost method investments</t>
  </si>
  <si>
    <t>Capitalized website development costs</t>
  </si>
  <si>
    <t>Purchases of property and equipment</t>
  </si>
  <si>
    <t>Net cash used in investing activities</t>
  </si>
  <si>
    <t>Cash flows from financing activities:</t>
  </si>
  <si>
    <t>Proceeds from the sale of common stock and warrants</t>
  </si>
  <si>
    <t>Proceeds from capital contributed</t>
  </si>
  <si>
    <t>Proceeds from related party</t>
  </si>
  <si>
    <t>Repayments on notes payable</t>
  </si>
  <si>
    <t>Proceeds from notes payable</t>
  </si>
  <si>
    <t>Net cash provided by financing activities</t>
  </si>
  <si>
    <t>Effects of exchange rates on cash</t>
  </si>
  <si>
    <t>Net change in cash</t>
  </si>
  <si>
    <t>Cash at beginning of period</t>
  </si>
  <si>
    <t>Cash at end of period</t>
  </si>
  <si>
    <t>Supplemental disclosure of cash flow information:</t>
  </si>
  <si>
    <t>Cash paid for interest</t>
  </si>
  <si>
    <t>Cash paid for taxes</t>
  </si>
  <si>
    <t>Non-cash investing and financing activities:</t>
  </si>
  <si>
    <t>Issuance of common stock for accounts payable and accrued expenses</t>
  </si>
  <si>
    <t>Issuance of common stock for inventory</t>
  </si>
  <si>
    <t>Accrued interest reclassified to notes payable</t>
  </si>
  <si>
    <t>Common stock issued for real estate purchase option</t>
  </si>
  <si>
    <t>Financed purchases of property and equipment</t>
  </si>
  <si>
    <t>Common stock issued in business combinations</t>
  </si>
  <si>
    <t>Exercise of warrants for the issuance of common stock</t>
  </si>
  <si>
    <t>Notes assigned between holders</t>
  </si>
  <si>
    <t>Initial debt discounts</t>
  </si>
  <si>
    <t>Common stock issued for settlement of debt</t>
  </si>
  <si>
    <t>Common stock issued for rights agreement</t>
  </si>
  <si>
    <t>Common stock issued for cost method investment</t>
  </si>
  <si>
    <t>Common stock issued for patent acquisition</t>
  </si>
  <si>
    <t>Common stock issued for prepaid royalties</t>
  </si>
  <si>
    <t>1. 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 Organization The Company was incorporated in the State
of Nevada on February 21, 2013, under the name of Arkadia International, Inc. The Company was originally engaged in the business
of the acquisition of in demand equipment, cars, and goods with the intent to resell these in the U.S. territories or export to
overseas countries. On October 3, 2014, the Company experienced a change in control. Richard C. Cowan acquired approximately 93%
of the issued and outstanding common stock of the Company at the time. On November 6, 2014, the Company merged with Freedom Leaf
Inc., a private Nevada corporation, and the Company changed its name to Freedom Leaf Inc. In connection with the merger, the sole
officer, director and stockholder of the private company, Clifford J. Perry, became an officer and director of the Company, and
Mr. Perry received approximately 48.1% of the Company’s common stock post-merger. For financial reporting purposes,
this merger was accounted for as a "reverse acquisition" rather than a business combination, and the private company
was deemed to be the accounting acquirer in the transaction, with the Company deemed to be the acquired company for financial reporting
purposes. Consequently, the assets and liabilities and the operations that were reflected in the historical financial statements
of the Company prior to the merger are those of the private company, and they were recorded at the historical cost basis of the
private company, and the financial statements after completion of the merger include the combined assets and liabilities of the
Company and the private company, the historical operations of the private company only, and the operations of both companies from
the closing date of the merger. On May 21, 2019, Freedom Leaf Inc. entered
into a Membership Interest Purchase Agreement with Carlos Frias, Daniel Nguyen, Alex Frias, and Chris Fagan to purchase all
of the issued and outstanding membership interests and other ownership or beneficial interests of ECS Labs LLC, a Texas limited
liability company. The transaction closed on May 31, 2019. And as of the closing of, Carlos Frias became Chief Executive Officer
of the Company, and Carlos Frias and Daniel Nguyen joined the Board of Directors of the Company. ECS Labs LLC owns all of
the issued and outstanding membership interests and other ownership or beneficial interests of B&amp;B Labs, LLC, a Texas limited
liability company, and Texas Wellness Center, LLC, a Texas limited liability company. Freedom Leaf Inc. is an audited and reporting
public company traded under the symbol (OTCQB: FRLF) with corporate headquarters located at 3571 E. Sunset Road, Las Vegas, Nevada,
89120. Subsidiary Entities:
· Cannabis Business Solutions Inc. (“Cannabis Business Solutions”), a Nevada corporation,
was formed on February 5, 2014, and is a wholly owned subsidiary of the Company. This subsidiary had no activity until the agreement
with Valencia Web Technology S.L., B-97183354 (see Note 2).
· Leafceuticals Inc. (“Leafceuticals”), formerly known as Cannabiz U, Inc., a Nevada
corporation, was formed on February 13, 2014, and is a wholly owned subsidiary of the Company.
· Freedom Leaf International Inc. (“Freedom Leaf International”), a Nevada corporation,
was formed on November 27, 2015, and is a wholly owned subsidiary of the Company. This subsidiary has had no activity to date.
· Leafceuticals Europe, SL, a wholly owned subsidiary of the Company operated our Valencia greenhouse
operations through a lease/purchase agreement. On May 16, 2019, Leafceuticals Europe, SL informed the owner of the facility through
a notarial deed of its intent to withdraw from the agreement. Freedom Leaf Inc. and Leafceuticals Europe, SL have no obligation
relating to the agreed price for the purchase of the greenhouse, as both companies have withdrawn from the contract and the other
party has accepted it.
· ECS Labs LLC, a wholly owned subsidiary of the Company, is a Texas limited liability company and
was formed July 21, 2017.
· Texas Wellness Center, LLC, a wholly owned Texas limited liability company, was formed March 16,
2016. Texas Wellness Center, LLC conducts sales, market and administrative functions for the Company.
· B&amp;B Labs, LLC, a wholly owned Texas limited liability company, was formed July 30, 2015 and
conducts manufacturing and production activities for the Company.
· Freedom Leaf Cares Inc. (“Freedom Leaf Cares”), a Nevada corporation, was formed on
October 1, 2014, and is a wholly owned subsidiary of the Company. Freedom Leaf Cares was dissolved in 2016. Until dissolution,
this subsidiary had no activity.
· Tierra Science Global, LLC. (“Tierra”), a Nevada corporation, was formed on August
23, 2017, and, as of its acquisition by Freedom Leaf on July 26, 2018 with an effective date of August 1, 2018. Tierra was sold
back to its original owners in July 2019.
· FL – Accuvape, LLC (“Accuvape”) a Nevada corporation, was formed on November
26, 2017, is a wholly owned subsidiary the Company and operates the Accuvape business acquired by the Company effective November
16, 2018. Nature of Operations Freedom Leaf Inc.
( OTCQB: FRLF your health first FRLF is a diverse
enterprise of branded business lines dedicated to meeting the needs of people who face health challenges and those who are healthy.
Freedom Leaf’s “ Leafceuticals IrieCBD” Hempology” NatureBorn” For over 30 years,
the founders of FRLF fought for citizen rights to access plant-based care and pioneered premium hemp health products as a first
step to clean health. Today, FRLF produces premium hemp products from seed to shelf using proprietary science-backed formulations
and rigorous product testing FRLF is a socially conscious, vertically-integrated company maintaining all of the highest standards
in quality and safety, with a focus on continual innovation to deliver ever-better plant-based care products. The Company’s major business lines
are:
· Legal Industrial Hemp Cultivation
· Cannabidiol Extraction, Distillation &amp; Processing
· Expert Product Formulation
· Nutraceutical Brand Marketing
· Ancillary Products &amp; Niche Markets
· Affiliate Marketing Programs
· E-Commerce Solutions
· Global Media &amp; Advertising Networks Basis of Presentation The Company prepares its consolidated financial
statements in conformity with generally accepted accounting principles in the United States of America. Principles of Consolidation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recorded a loss on impairment of assets of $780,884 and $-0- for the years ended June 30, 2019 and 2018, respectively.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Cash and Cash Equivalents The Company considers all highly liquid
investments with an original maturity of three months or less when purchased to be cash equivalents. Accounts Receivable Accounts receivable consisted of amounts
due from customers primarily for term sal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recorded an allowance for doubtful
accounts as of June 30, 2019 and 2018 of $129,525 and $20,261, respectively. Inventory Inventory is recorded at the lower of cost
or market and the cost of sales are recorded utilizing the first in first out (“FIFO”) method. The Company periodically
evaluates the value of items in inventory and provides write-downs to inventory based on its estimate of market conditions. The
Company estimated it needed an obsolescence allowance of $21,007 and $36,039 for the years ended June 30, 2019 and 2018, respectively,
which was charged to cost of goods sold. 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Under this method, the Company’s share
of the earnings or losses of such investee companies is not included in the consolidated balance sheet or consolidated statements
of operations and comprehensive income or loss. However, impairment charges are recognized in the consolidated statements of operations
and comprehensive income or loss. If circumstances suggest that the value of the investee company has subsequently recovered, such
recovery is not recorded.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 Company holds no
such investments as of June 30, 2019 or 2018. The Company assesses and records impairment
losses when events and circumstances indicate the investments might be impaired. Gains and losses are recognized when realized
and recorded in other income (expense) in the accompanying Consolidated Statements of Operations and Comprehensive Loss. Property, Equipment, and Depreciation Property and equipment are recorded at
cost. Depreciation is computed using the straight-line method based on the estimated useful lives of the related assets of three
years for computer equipment, five years for office furniture and fixtures, five years for machinery and equipment, thirty-nine
years for building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Variances between the two reporting periods
are primarily due to foreign currency translation calculations.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March 31, and whenever indicators of impairment
exist. The fair values of intangible assets are compared with their carrying values, and an impairment loss would be recognized
for the amount by which a carrying amount exceeds its fair value. Goodwill is reviewed for impairment annually, and more frequently
as circumstances warrant, and written down only in the period in which the recorded value of such assets exceeds their fair value.
The Company does not amortize goodwill in accordance with Financial Accounting Standards Board (the "FASB") Accounting
Standards Codification ("ASC") 350, "Intangibles—Goodwill and Other" ("ASC 350"). Goodwill
is tested for impairment at the reporting unit level. The Company's operating segments comprise the reporting unit for goodwill
impairment testing purposes. The amortization of the intangible assets
is computed using the straight-line method based on the estimated useful lives of the related assets of three years for website
development, fifteen years for trademarks, one year for exclusive rights, nine years for trade names, two years for customer lists,
one year for assembled workforce, and five years for patent. Revenue Recognition On July 1, 2018, the Company adopted
Topic 606. The Company elected to use the modified retrospective approach for contracts that were not completed as of Jul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s. Performance Obligations. The Company provides a 30-day warranty
on product sales. The amount accrued for expected returns and warranty claims was immaterial as of June 30, 2019. The Company’s sole revenue type going
forward is product sales, through its primary brands Green Lotus Hemp and IRIE. Advertising and licensing revenues are not expected
to recur. Significant Judgements. Advertising and Marketing Advertising and marketing costs are expensed
as incurred and is included in selling, general and administrative expenses on the accompanying statement of operations. For the
years ended June 30, 2019 and 2018, advertising expense was $636,634 and $49,656, respectively.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9, all previous
tax years remain open for IRS audit. The Company has received no notice of audit from the IRS for any of the open tax years. The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that may dilute future earnings per share consist of warrants to purchase 48,444,444 shares of common stock
at June 30, 2019. Equivalent shares are not utilized when the effect is anti-dilutive. Foreign Currency Translation and
Transactions The Euro (“EUR,” or “€”)
is the functional currency of Leafceuticals Europe S.L.U., whereas the consolidated financial statements are reported in United
States Dollar (“USD,” or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 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June 30, 2019, the exchange rate between U.S. Dollars and the Euro was USD $1.14 = €1.00, and the weighted average exchange
rate for the period (acquisition date to end of fiscal year) ended June 30, 2019 was USD $1.15 = €1.00.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9 and 2018. Effect of Recent Accounting Pronouncements In May 2014, the FASB issued Accounting
Standards Update No. 2014-09 (“AS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permitted. The standard permits the use of either the retrospective or cumulative effect transition
method. In August 2014, the FASB issued ASU No.
2014-15, Presentation of Financial Statements (Topic 205) Disclosure of Uncertainties about an Entity’s Ability to
Continue as a Going Concern.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The Company has evaluated all other recent
accounting pronouncements and believes that none of them will have a significant effect on the Company’s financial statement.</t>
  </si>
  <si>
    <t>2. Entry Into a Definitive Agreement</t>
  </si>
  <si>
    <t>Business Combinations [Abstract]</t>
  </si>
  <si>
    <t>Entry Into a Definitive Agreement</t>
  </si>
  <si>
    <t>NOTE 2 – ENTRY INTO A DEFINITIVE
AGREEMENT Licensing Rights On February 8, 2016, the Company and Freedom
Leaf Netherlands, B.V. (“FLNL”), a company located in the Netherlands, executed a Memorandum of Understanding (“MOU”),
wherein the Company granted FLNL a right of first refusal to license certain rights from the Company described below in exchange
for a payment of $25,000, and the parties agreed to negotiate a definite license agreement for such rights with the terms of the
definitive agreement incorporating the material terms set forth in the MOU. Such rights include FLNL’s rights to use various
trademarks of the Company, primarily “Freedom Leaf,” and other related rights, for use in the Netherlands by FLNL,
including FLNL’s right to publish a Freedom Leaf magazine in the Netherlands, sell Freedom Leaf products and perform other
activities related to the business of the Company. FLNL is a stockholder (common stock and warrants to purchase additional common
stock) of the Company. On December 15, 2016, the Company and FLNL executed the license agreement. The agreement provided for a
licensing fee of $250,000 with a payment schedule as follows: $70,869 which has been paid from the date of the MOU until the date
of the agreement; $25,000 payment every two months, commencing on April 10, 2017 with the last payment on April 10, 2018, and a
final payment of $4,131 on June 10, 2018. As of June 30, 2018, the Company has written the receivable of $179,131 off to bad debt.
The Company also provided FLNL with warrants to purchase up to 1,000,000 shares of common stock. The warrants have an exercise
price of $0.05. The warrants were exercisable as follows: 250,000 warrants between June 2017 and August 2017; 250,000 warrants
between September 2017 and November 2017; 250,000 warrants between December 2017 and February 2018; and 250,000 warrants between
March 2018 and May 2018. See Notes 7 and 12. None of the warrants were exercised and, thus, have expired. The agreement was terminated
on April 3, 2018. On December 15, 2016, the Company and Freedom
Leaf Iberia, B.V. (“FLI”), a company incorporated under the laws of the Netherlands, executed a license agreement.
The licensing agreement provides FLI the distribution rights to the Company’s magazine and other “Freedom Leaf”
branded merchandise. The territory of the agreement is Spain and Portugal. The agreement provided for a license fee of $250,000
payable to the Company. The payment schedule provides for $25,000 payment payable every two months, beginning on April 20, 2017,
concluding on April 20, 2018, with a final payment of $75,000 on June 20, 2018. As the Company is allowing for progress payments,
the balance is shown net of imputed interest on the balance sheet. The Company also provided FLI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The warrants have expired and are unexercised
as of June 30, 2018. See Notes 8 and 12. As of June 30, 2019, the Company has written the receivable of $190,000 off to bad debt. On March 31, 2017, the Company entered
into a license agreement with BBD Healthcare Strategies, LLC, a Florida limited liability company (“BBDHS”), pursuant
to which BBDHS received distribution rights to the Company’s magazine and other “Freedom Leaf” branded merchandise
for the State of Florida, in consideration of (1) a license fee of $250,000, paid $25,000 at execution, and $25,000 due August
2017, October 2017, December 2017, February 2018, March 2018, April 2018, May 2018 and concluding June 2018, with a final payment
of $50,000, (2) ongoing royalties of 5% for sales of Company merchandise purchased from the Company, (3) ongoing royalties of 10%
for sales of Company merchandise purchased from a third-party supplier, and (4) ongoing royalties of 33% for Company seminars and
conferences. The Company also provided BBDHS with warrants to purchase 1,200,000 shares of Company common stock at an exercise
price of $0.05, exercisable as follows: 240,000 shares between September 1, 2017 and October 31, 2017, 240,000 shares between November
1, 2017 and December 31, 2017, 240,000 shares between January 1, 2018 and February 28, 2018, 240,000 shares between March 1, 2018
and May 30, 2018, and 240,000 shares between June 1, 2018 and July 30, 2018. See Notes 8 and 12. As of June 30, 2018, the Company
has written the receivable of $200,000 off to bad debt. As of June 30, 2019, all warrants are unexercised and expired. On May 15, 2018, the Company issued to
Cowan a License Agreement that grants him exclusive licensee distribution rights to the Freedom Leaf Inc. magazine, as well as
other “Freedom Leaf” branded merchandise and services in the Southern California area. In consideration of such license,
Cowan cancelled $240,000 of payables owed to him by the Company. Also, in connection with this transaction, the Company issued
to Cowan a warrant, exercisable between July 1, 2018 and November 15, 2019, to acquire 1,000,000 shares at an exercise price of
$0.25 per share. This has been reflected as other income (“Licensing income – related party”) in the consolidated
statement of operations and comprehensive loss. Sales Representation Contract On December 22, 2016, the Company and NuAxon
BioScience, Inc. (“NuAxon”), a Delaware corporation, executed a Sales Representation Contract. NuAxon is a manufacturer
and distributor for bulk extracts, Rebel Herbs brand products, and Intelligence Tree brand products. The contract appoints the
Company as NuAxon’s sales representative worldwide. The contract is for a period of one year and shall automatically renew
for successive terms of the same duration. The contract provides a commission for sales by the Company at rates as follows: a)
bulk extracts is 9% with a 2% bonus on annual sales above $500,000; b) Rebel Herbs and Intelligence Tree brand products is 10%
with a 3% bonus on annual sales above $1,000,000. As of June 30, 2019, there have been no sales or commissions earned and the contract
has been canceled. Equipment Sales Representative Contract On December 22, 2016, the Company and
NuAxon executed an Equipment Sales Representative Contract. NuAxon is a manufacturer and distributor for extraction equipment.
The contract appoints the Company as NuAxon’s equipment sales representative worldwide. The contract is for a period of
one year and shall automatically renew for successive terms of the same duration. The contract provides a commission for sales
by the Company at various rates ranging from 3% to 10%, dependent on the cumulative annual sales. On March 15, 2017, the Company
entered into an Exclusive Distribution Agreement with NuAxon to sell NuAxon’s CO2 extraction equipment pursuant to which
the Company would be paid increasing commissions depending on gross sales of the equipment. On March 16, 2017, the Company issued
a purchase order (the “Purchase Order”) to NuAxon to purchase extraction equipment for one of the Company’s
customers. As of June 30, 2019, there has been one sale and the contract has been canceled. The Company owes $51,735 to NuAxon
at June 30, 2019. Loss on Disposition of Assets During the year ended June 30, 2019, the Company disposed of
Freedom Leaf Europe, Tierra Sciences Global, as well as its interests in two cost method investments, Cicero Transact Group and
Cicero Platform Group. As a result of the dispositions, the Company recognized a net loss on disposition of assets of $580,458.</t>
  </si>
  <si>
    <t>3. Business Combinations and Asset Acquisitions</t>
  </si>
  <si>
    <t>Business Combinations and Asset Acquisitions</t>
  </si>
  <si>
    <t>NOTE
3 –BUSINESS COMBINATIONS AND ASSET ACQUISITIONS IRIE
Acquisition On
April 16, 2018, Leafceuticals consummated the acquisition, with an effective date of April 1, 2018 (date of change in control),
of substantially all of the assets of: Earth Born, Inc., a California corporation (“Earth Born California”), Earth
Born, Inc., a Delaware corporation (“Earth Born Delaware”), Irie Living, a California nonprofit mutual benefit corporation
(“Irie”), and Genesis Media Works, LLC, a Utah limited liability company doing business as “Terra’s Way,”
“Irie Hemp Company,” “Earth Born Botanicals,” and “Santa Cruz Hemp Company” (“Genesis”
and together with Earth Born California, Earth Born Delaware, and Irie, collectively referred to herein as the “Sellers”
or IRIE). Irie CBD is a California-based product line owned by the Sellers that has been operating since 2015 that formulates,
manufactures and distributes CBD tinctures, CBD edibles, CBD topicals and CBD concentrates to retail markets across the country.
IRIE leases a full manufacturing and processing facility in Oakland, California. In addition to the IRIE CBD line and associated
assets and trademarks, the acquisition also includes the product lines, websites and other assets of Earth Born California, Earth
Born Delaware, Irie, and Genesis. In
connection with this acquisition, Leafceuticals assumed approximately $100,000 of liabilities associated with the assets and paid
the Sellers’ principals as follows: $356,080 in cash and $999,000 via the issuance of an aggregate of 8,118,886 shares of
the Company’s common stock. The purchase price is to be reduced if: (i) the Sellers’ aggregate pre-closing revenues
for the year ending December 31, 2017, were less than $1,500,000 or (ii) the Buyer’s average monthly revenues resulting
from the Acquisition of the Assets for the three months following closing are less than $120,000 per month. Additionally, 1,250,000
of the Shares were to be escrowed for four months following Closing as the Buyer’s security for (i) any indemnification
claims against the Sellers pursuant to the Agreement, or (ii) any pre-closing or post-closing revenue deficiency resulting in
the purchase price reductions described above. There was no adjustment to the purchase price based on this clause. The
purchase price was allocated as follows:
Consideration given:
Cash Consideration $ 356,000
Common stock shares
given 999,000
Notes
Assumed 100,000
Total
consideration given $ 1,455,000
Fair
value of identifiable assets acquired, and liabilities assumed:
Current Assets $ 226,000
Current
Liabilities 44,000
Net Working Capital 182,000
Property, Plant &amp;
Equipment 25,000
Trade Names/Trademarks 327,000
Customer Contracts/Relationships 712,000
Assembled Workforce 139,000
Goodwill 70,000
Total
Consideration $ 1,455,000 Revenue
recognized by IRIE from acquisition through June 30, 2018 was $393,480. Tierra
Science Global, LLC On
July 26, 2018, the Company acquired 100% of the membership interests of Tierra Science Global, LLC (“Tierra”), a nutraceutical
business, for which it: (i) issued to that Company’s owners 2,000,000 shares of the Company’s common stock, valued
at $246,000 based on the closing price of the common stock on that day and (ii) entered into employment agreements with the Company’s
principal executives. Pursuant to those employment agreements, each of the Tierra’s two sellers was contacted to receive:
(i) the greater of $2,000 per month or 2.5% of the prior month’s gross margin from sales and (ii) $25,000 of Company common
stock for each $500,000 in cumulative net profits. The Company intends to expand Tierra’s product offering to include various
cannabidiol products branded as “powered by Freedom Leaf. Purchase
Consideration: The
fair value of the purchase consideration issued to the sellers of Tierra was allocated to the net tangible assets acquired. We
accounted for the acquisition of Tierra as the purchase of a business under GAAP under the acquisition method of accounting, the
assets and liabilities acquired were recorded as of the acquisition date, at their respective fair values and consolidated with
those of our company. The fair value of the net assets acquired, net of liabilities assumed, and was approximately $430,430. The
excess of the aggregate fair value of the net tangible and intangible assets has been treated as goodwill. The
purchase price was allocated as follows: Consideration
given:
Cash Consideration
Common
stock shares given 300,630
Notes payable 129,800
Total
consideration given $ 430,430 Assets
acquired and liabilities assumed at fair value:
Current
assets $ 1,210
Identifiable intangible
assets:
Trade names and trademarks 55,000
Customer contracts
and relationships 252,000
Assembled Workforce 64,000
Goodwill 58,220
Total
Consideration $ 430,430 AccuVape,
Inc. On
November 15, 2018, the Company consummated the acquisition of the assets of AccuVape, Inc. (www.accuvape.net), which produce and
sell various vape-related products. AccuVape was founded in 2013 as a vaporizer company to fill the growing needs of the emerging
vape market. Today, AccuVape: distributes to all 50 states, Canada, the UK and EU and has Midwest and West Coast distribution
centers and over 550 authorized retailers that carry AccuVape products. In
consideration of the transaction the Company issued to that Company’s owners: (i) $126,000 in cash plus (ii) 496,667 shares
of the Company’s common stock, valued at $155,208 based on the closing price of the common stock on that day. Additionally,
the Company entered into a two-year employment agreement with the Company’s principal executive, pursuant to which she is
contacted to receive: (i) $2,000 per month in cash plus (ii) annual incentive compensation equal to 22% of any “Gross Margin”
increase over the prior 12 months, all of which incentive compensation shall be paid in Company common stock. Apart from the purchase
price, the company agrees to reimburse the seller the sum of $27,500 in full satisfaction of itemized expenses. Purchase
Consideration: The
fair value of the purchase consideration issued to the sellers of AccuVape was allocated to the net tangible assets acquired.
We accounted for the acquisition of AccuVape as the purchase of a business under GAAP under the acquisition method of accounting,
the assets and liabilities acquired were recorded as of the acquisition date, at their respective fair values and consolidated
with those of our company. The fair value of the net assets acquired, net of liabilities assumed, and was approximately $18,642.
The excess of the aggregate fair value of the net tangible and intangible assets has been treated as goodwill. The
purchase price was allocated as follows: Consideration
given:
Cash consideration $ 126,000
Accounts payable 72,827
Fair value of common stock 155,208
Total
consideration given $ 312,535 Assets
acquired and liabilities assumed at fair value:
Current
assets $ 40,407
Property and equipment 1,871
Other assets 33,257
Identifiable intangible
assets:
Patents 87,000
Trade Name 7,000
Non-Complete Agreement 19,000
Assembled Workforce 5,000
Goodwill 119,000
Total
Consideration $ 312,535 Revenue
recognized by AccuVape from acquisition through June 30, 2019 was $72,080. ECS
Labs, LLC Acquisition On
May 31, 2019, the Company closed the acquisition of Dallas, Texas based ECS Labs LLC (the “Acquisition”), including
its two-wholly owned operating subsidiaries, B&amp;B Labs, LLC, a Texas limited liability company and Texas Wellness Center, a
Texas limited liability company, which constitute the “Green Lotus” premium hemp CBD products brand. Green Lotus™
Hemp (“Green Lotus”) is a rapidly growing premium hemp oil products brand that manufactures and distributes premium cannabinoid
products including tinctures, gel caps, edibles, topicals vape cartridges, and beverages made from organic industrial hemp. Green
Lotus™ has grown rapidly since its inception in 2016 and now has a national presence with a presence in over 1,200 locations
in the U.S. and is a first mover in the Mexican CBD market, with 4,000 points of initial distribution. The
Company has performed a valuation analysis of the fair market value of Green Lotus’ assets and liabilities. The provisional
fair value of the purchase consideration issued to the sellers of Green Lotus was allocated to the net tangible assets acquired.
We accounted for the acquisition of Green Lotus as the purchase of a business under GAAP under the acquisition method of accounting,
the assets and liabilities acquired were recorded as of the acquisition date, at their respective fair values and consolidated
with those of our company. The excess of the aggregate fair value of the net tangible assets has been allocated to an intangible
asset, value of customer accounts and the remainder to goodwill. The purchase price allocation was based, in part, on management’s
knowledge of Green Lotus’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The
provisional purchase price was allocated as follows: Provisional
consideration given:
Cash consideration $ –
Fair value of common stock 14,000,000
Liabilities
assumed 2,795,430
Total
consideration given $ 16,795,430 Assets
acquired and liabilities assumed at fair value:
Current
assets $ 1,632,348
Property and equipment 105,333
Goodwill 15,057,749
Total
Consideration $ 16,795,430 Revenue
recognized by Green Lotus from acquisition through June 30, 2019 was $204,021. The
following table summarizes our consolidated results of operations for the years ended June 30, 2019, and 2018, as well as unaudited
pro forma consolidated results of operations as though each acquisition had occurred on July 1, 2017:
For
the Year Ended For
the Year Ended
As
Reported Pro
Forma As
Reported Pro
Forma
Net sales $ 2,318,749 $ 5,087,683 $ 411,272 $ 3,762,602
Net loss (12,605,233 ) (15,888,680 ) (4,628,673 ) (5,119,821 )
Loss per common share $ (0.06 ) $ (0.07 ) $ (0.03 ) $ (0.03 ) The
unaudited pro forma information set forth above is for informational purposes only and includes adjustments related to the step-up
of acquired inventories, amortization expense of acquired intangible assets, and interest expense on long-term debt. The pro forma
information should not be considered indicative of actual results that would have been achieved if each acquisition had occurred
on July 1, 2017, or results that may be obtained in any future period. The
goodwill arising from the acquisitions discussed above consists largely of the synergies and economies of scale we hope to achieve
from combining the acquired assets and operations with our historical operations. Green
Market Europe Purchase On
January 5, 2018 as amended on February 5, 2018, with an effective date of January 5, 2018, the Company consummated its previously
announced acquisition of 100% of the capital stock of Green Market Europe, S.L. (“GME”), a Spanish producer of hemp
products. GME’s facilities include: a 21,000 square foot light deprivation greenhouse; a 43,000 square foot indoor growing
research facility, and over 200 acres of outdoor production space. The light deprivation allows the increase of the number of
yearly crops from 3 to 4 crops a year, and the 43,000 square foot indoor grow facility is used for genetic research and cultivating
additional hemp crops. GME is strategically located in Elche, Alicante, an important Spanish business hub, with great year-round
weather conditions for agricultural growing and a long tradition of growing hemp. From its inception to-date, GME has had negligible
operations. Purchase
Consideration: In
consideration for the acquisition, the Company paid to GME’s seller $320,205 in cash and Company common stock as follows:
(i) $24,805 (which amount
was paid by a third party, and to whom the Company owes that amount), and
(ii) 4,220,000 shares
of the Company’s common stock valued on the Company’s Balance Sheet at $295,400. Additionally:
(i) additional shares will be issuable if the volume weighted-average price of the Company’s stock between January 5, 2018
and July 3, 2018 is less than $0.10 per share, and (ii) the sellers of GME have the option to repurchase all of the assets of
GME for €100 (and the assumption of GME’s liabilities) if the volume weighted-average price of the Company’s
stock between January 5, 2018 and January 5, 2019 is less than $0.01 per share. Assets
acquired, and liabilities assumed, at fair value: The
provisional fair value of the purchase consideration issued to the sellers of GME was allocated to the net tangible assets acquired.
We accounted for the acquisition of GME as the purchase of a business under GAAP under the acquisition method of accounting, the
assets and liabilities acquired were recorded as of the acquisition date, at their respective fair values and consolidated with
those of our company. The fair value of the net assets acquired, net of Liabilities assumed, was approximately $20,285. The excess
of the aggregate fair value of the net tangible assets has been treated as Goodwill. The purchase price allocation was based,
in part, on management’s knowledge of GME’s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Consideration
given:
Common
stock shares given $ 295,400
Total
consideration given 295,400 Fair
value of identifiable assets acquired, and liabilities assumed:
Cash 3,546
Accounts receivable 7,430
Fixed assets, net 64,891
Intangible assets,
net 5,176
Accounts payable (71,478
Acquisition payable (24,805
Payable
to stockholders (5,045
Total identifiable
net liabilities (20,285
Goodwill 315,685
Total
consideration $ 295,400 During
March, April and May of 2018, in connection with the Company’s preliminary audit of GME, the Company’s management
discovered several irregularities regarding GME’s operations and its sellers’ activities before and after the consummation
of the Company’s acquisition of that business. Based on investigation of these discoveries, the Company, effective June
4, 2018, consummated a termination agreement with GME’s seller. In connection with that agreement, GME’s sellers returned
to the Company the 4,220,000 shares it had previously issued to the sellers. The Company wrote off the approximately $33,000 it
had invested cumulatively in GME in addition to the stock issuance and recognized a non-cash loss of $295,400 upon disposition
of this business. Valencia
Purchase The
Company, on May 17, 2018, consummated the acquisition of an existing, approximately 430,000 square foot facility, that was converted
from a dormant Poinsettia production facility into a light deprivation hemp production greenhouse. The total purchase price was
€4,000,000 (approximately US$4.8million). The purchase consideration will be paid as follows: (i) €20,000 down, which
amount already has been paid by the Company; (ii) €20,000 a month for 25 months, and (iii) €100,000 per month thereafter
until paid in full. Located in Valencia, the third largest city in Spain with an average of 300 days of sun per year and agricultural
setting, the facility previously was one of the biggest Poinsettia producers in Europe. At its peak, it produced millions of Poinsettia
clones and had more than 80 greenhouse workers working 24/7. The Company chose this facility due to the similarities in growing
Poinsettias and Hemp and because of its light cycles and heavy machinery specific to industrial plant production. This turn-key
facility includes: approximately 430,000 square feet of light deprivation greenhouse, growing supplies, polished concrete, and
triple galvanized steel framework. It its fully equipped with an automated irrigation system, a mist system, a refrigerated storage
area, a light deprivation system to maximize number of crops per year, a Dutch, hydroponic set up and heating system, its own
gas pipe, and five sources of irrigation water with reservoir. The facility also has office space that the Company intends to
utilize to house: (i) our Spanish Media department (lamarihuana.com) and (ii) a warehouse. The purchase also includes outdoor
space and the necessary structural steel sufficient to erect a new 64,000 sq. ft galvanized steel frame facility the Company intends
to build to use as a GMP extraction, formulation and bottling facility. The
agreement was in the form of a lease/purchase and included a clause allowing for the cancellation of the agreement with notice
and payment of 2 months lease payments. On May 16, 2019, Leafceuticals S.L.U. informed the owner of the facility through a notarial
deed of its intent to withdraw from the agreement. The required €40,000 (approximately US $48,000) was paid. Freedom Leaf
Inc. and Leafceuticals S.L.U have no obligation relating to the agreed price for the purchase of the greenhouse, as both companies
have withdrawn from the contract and the other party has accepted it. Accordingly, the remaining lease obligation no longer appears
on the books of the Company LaMarihuana
Purchase On
May 30, 2017, with an effective date of April 8, 2017 as per the Bill of Sale, Cannabis Business Solutions Inc. (the “Buyer”),
a wholly owned Nevada subsidiary of the registrant, Freedom Leaf Inc., entered into an Asset Purchase Agreement with Valencia
Web Technology S.L., B-97183354, a Spanish limited liability company (Sociedad de Responsabilidad Limitada) (the “Seller,”
or “Valencia”) to purchase the Seller’s assets, including its cash and cash equivalents, equipment, inventory,
receivables, and two of its websites www.lamarihuana.com and www.marihuana-medicinal.com (but not including the Seller’s
website cannabislandia.com), for a purchase price consisting of a 10% interest in the Buyer, and 3,000,000 shares of common stock
of the registrant, valued at $300,000 (the “Initial FRLF Shares”), with additional shares of the registrant’s
common stock due six months (October 8, 2017) following closing if, at such time, the average closing price of the registrant’s
common stock during the previous five trading days is less than $0.10/share. Such additional shares shall be calculated as follows:
$300,000 minus the product of (a) the Initial FRLF Shares multiplied by (b) the average closing price of the registrant’s
common stock during the five trading days immediately preceding the True-Up Date (the “True-Up Price”), with such
difference divided by the True-Up Price. On October 8, 2017, the Company removed the previously recorded contingent liability
and recorded 4,142,857 shares of common stock as issuable. On February 7, 2018, the Company and the Buyer agreed that because
of the increase in the value of the Company’s common stock, the Buyer had waived its right to additional shares of common
stock as stated herein. Therefore, on February 7, 2018, the Company reversed its recording of the 4,142,857 shares of common stock
recorded as issuable. International
requirements for the complete use of the web sites by the Company have been met. LaMarihuana is now complete in use by the Company
for both advertising and lead generation.</t>
  </si>
  <si>
    <t>4. Going Concern</t>
  </si>
  <si>
    <t>Going Concern</t>
  </si>
  <si>
    <t>NOTE 4 – GOING CONCERN The Company has a net loss attributable
to common stockholders for the year ended June 30, 2019 of $12,730,872 and working capital deficit as of June 30, 2019 of $6,921,408
and has used cash in operations of $3,442,723 for the year ended June 30, 2019. In addition, as of June 30, 2019, the Company
had a stockholders’ equity and accumulated deficit of $8,890,990 and $22,323,223, respectively. These conditions raise substantial
doubt about the Company’s ability to continue as a going concern. The accompanying consolidated financial
statements have been prepared in conformity with U.S. GAAP, which contemplates th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Management has evaluated these conditions and has developed
a plan which, in part, address these obligations as follows:
· The Company is partnering with established distributors and retailers. Several examples include:
o The Company has received PO’s in the aggregate amount of $26,425,500, from CBD Life, SA, all of which are deliverable
in the fiscal year ended June 30, 2020. The first delivery of product to CBD Life, SA is reflected in a Form 8-K Current Report
dated August 13, 2019. This arrangement is believed to provide cash flow to satisfy the companies remaining debt service.
o On October 1, 2019 the Company announced that it had entered into a distribution agreement with Greenlane Holdings. Greenlane
distributes to 11,000 retail locations across the United States. The Company has received PO’s totaling $591,159, deliverable
in the fiscal year ended June 30, 2020.
· The Company has approved a strategic plan and has affected corporate restructuring. These actions include:
o Focusing on the Green Lotus and IrieCBD brands in the United States and Mexico, rather than building a vertically integrated
hemp company in the U.S. and Europe.
o Selling or shutting down non-core and non-accretive business segments.
o Consolidating the Company’s manufacturing, sales, distribution and corporate functions into the newly acquired Green
Lotus infrastructure, resulting in operational synergies and cost savings.
o Formulating a comprehensive corporate rebranding plan for the Company.
· Taken together, the Management of the Company believes that these actions, along with anticipated capital raises with equity
partners, will mitigate the Going Concern.</t>
  </si>
  <si>
    <t>5. Commitments and Contingencies</t>
  </si>
  <si>
    <t>Commitments and Contingencies Disclosure [Abstract]</t>
  </si>
  <si>
    <t>Commitments and Contingencies</t>
  </si>
  <si>
    <t>NOTE
5 – COMMITMENTS AND CONTINGENCIES Legal
Matters From
time to time, we may be involved in litigation relating to claims arising out of our operations in the normal course of business.
Other than disclosed herein, there were no pending or threatened lawsuits that could reasonably be expected to have a material
effect on the results of our operations. In May 2019, the Company received a demand letter from a former employee for employment-related
claims, but this the employee has since signed an agreement waiving all claims. In October of 2019, the Company settled a potential
dispute regarding its Accuvape brand with the original seller of that brand. If the Company is unable to honor the terms of the
settlement agreement, which require the Company to make payments to two Accuvape employees in the aggregate amount of $12,000,
and to make vendor payments in the aggregate amount of approximately $35,000 by the middle of November of 2019, the counterparty’s
release of the Company would not be effective. Lease
Commitment We
lease approximately 2,800 square feet of office space in Las Vegas, Nevada, pursuant to a lease that expired on March 14, 2019
and was extended through March 14, 2022. Rent
expense for the years ended June 30, 2019 and 2018 was $35,703 and $34,128, respectively. There are $107,055 of future minimum
lease payments under this lease. We
also lease approximately 1,777 square feet of office and production space, used by Irie in Oakland, California, pursuant to a
lease that expired on June 1, 2019 and was not renewed. Rent
expense for the years ended June 30, 2019 and 2018 was $44,400 and $10,900, respectively. There are no future minimum lease payments
under this lease. We
lease space for our Texas lab in Carrollton, Texas. This 8,800 square foot facility lease will expire April 30, 2021 and is used
predominately for manufacturing and storage of products under the Green Lotus brand. Rent
expense for the year ended June 30, 2019 (post acquisition) was $3,000. Future
minimum lease payments under these leases are as follows:
2020 $ 36,000
2021 30,000
2022 –
2023 –
2024
and thereafter –
Total $ 96,000 An
additional lab facility located in Denver, Colorado, composed of approximately 1,800 square feet, has a lease term through September
30, 2019. Rent
expense for the year ended June 30, 2019 (post acquisition) was $1,890. Future
minimum lease payments under these leases are as follows:
2020 $ 5,670
2021 –
2022 –
2023 –
2024
and thereafter –
Total $ 5,670 Our
headquarters office suite is located in Addison, Texas and is composed of an original and an expansion space of approximately
3,322 and 2,656 square feet, respectively, totaling 5,978 square feet. Lease terms expire June 30, 2024 for both leases. Rent
expense for the year ended June 30, 2019 (post acquisition) was $4,291 and $3,431. Future
minimum lease payments under these leases are as follows:
2020 $ 94,541
2021 97,530
2022 100,519
2023 103,508
2024
and thereafter 106,497
Total $ 502,595 The
company has a storage unit in Denver, Colorado. This 625 square foot facility is leased on a month to month basis. Rent
expense for the year ended June 30, 2019 (post acquisition) was $71. There are no future minimum lease payments under this lease. Finally,
the company has 4 storage units in Carrollton, Texas that are all leased on month to month terms and each unit is a 625 square
feet space. Rent
expense for the year ended June 30, 2019 (post acquisition, cumulatively) was $867. There are no future minimum lease payments
under this lease. Compensation
Accruals On
May 31, 2019, the Company entered into Employment Agreements with the former owners of ECS Labs, LLC, Carlos Frias, Daniel Nguyen
and Alex Frias. Each agreement provides for both cash and equity incentives in consideration for the future performance of services.
Compensation expense under these Employment Agreements to be recognized is as follows:
2019 $ 3,873,870
2020 24,469,574
2021 5,297,103
2022 662,138
Total $ 34,302,685
Unrecognized
Compensation costs related to stock awards, Carlos Frias $10,738,750
Unrecognized Compensation
costs related to stock awards, Alex Frias $ 7,138,750
Unrecognized Compensation
costs related to stock awards, Daniel Nguyen $ 8,938,750</t>
  </si>
  <si>
    <t>6. Related Parties</t>
  </si>
  <si>
    <t>Related Party Transactions [Abstract]</t>
  </si>
  <si>
    <t>Related Parties</t>
  </si>
  <si>
    <t>NOTE 6 – RELATED PARTIES Carlos Frias, CEO and Director of the Company,
has promissory notes payable to him in the amount of $123,657 for various expense reimbursements and $2,400,000 in cash incentives
as part of his employment agreement subject to his continued provision of services to the Company. Imputed interest is immaterial.
The promissory notes are reflected as liabilities on the financial statements as of June 30, 2019. Alexandro Frias, VP of Finance of the Company,
has promissory notes payable to him in the amount of $83,657 for various expense reimbursements and $1,600,000 in cash incentives
as part of his employment agreement subject to his continued provision of services to the Company. Imputed interest is immaterial.
The promissory notes are reflected as liabilities on the financial statements as of June 30, 2019. Ngoc “Daniel” Quong Nguyen,
CSO and Director of the Company, has promissory notes payable to him in the amount of $655,000 for various expense reimbursements
and asset purchases and $2,0400,000 in cash incentives as part of his employment agreement subject to his continued provision of
services to the Company. Imputed interest is immaterial. The promissory notes are reflected as liabilities on the financial statements
as of June 30, 2019. Richard Cowan (“Cowan”), a
former Director and officer of the Company, has payables and accruals due to him of $15,485 as of June 30, 2018, as reflected on
the balance sheet under Accounts Payable and Accrued Expenses. The payable, as agreed upon verbally, has a maturity date greater
than one year, without any other set terms for repayment. Imputed interest is immaterial. On May 15, 2018, the Company issued to
Cowan a License Agreement that grants him exclusive licensee distribution rights to the Freedom Leaf Inc. magazine, as well as
other “Freedom Leaf” branded merchandise and services in southern California. In consideration of such license, Cowan
cancelled $240,000 of payables owed to him by the Company. Also, in connection with this transaction, the Company issued to Cowan
a warrant, exercisable between July 1, 2018 and November 15, 2019, to acquire 1,000,000 shares at an exercise price of $0.01 per
share. Clifford J. Perry (“Perry”),
former Chief Executive Officer and a former Director of the Company, has compensation due and other payables and accruals due to
him totaling $72,934 and $32,814 as of June 30, 2019 and 2018, respectively, as reflected on the balance sheet under Accounts Payable
and Accrued Expenses. Imputed interest is immaterial. Raymond P. Medeiros (“Medeiros”),
a former Director of the Company, has compensation due and other payables and accruals due to him totaling $24,423 and $63,000
as of June 30, 2019 and June 30, 2018, respectively, as reflected on the balance sheet under Accounts Payable and Accrued Expenses.
Imputed interest is immaterial. On October 31, 2017, the Company issued
850,000 shares of common stock to Paul F. Pelosi, Jr. (“Pelosi”), in regard to his appointment as Chairman of the Board
on November 1, 2017, for compensation for the period November 1, 2017 through January 31, 2018. The Company was obligated to issue
on February 1, 2018, an additional 1,250,000 options for common stock with an exercise price of $0.04, with an expiration date
eighteen months after the issuance. On February 12, 2018, the Company issued 1,250,000 warrants for common stock to Paul Pelosi
in satisfaction of this obligation. The warrants have an exercise price of $0.04 and expire August 11, 2018 (see Note 8). On January
18, 2018, Pelosi purchased 1,050,000 shares of common stock for $21,000. On July 27, 2018, the Company agreed to sell to Paul T.
Pelosi Jr Two Million Two Hundred Thousand (2,200,000) shares of the Company’s 144 common stock for the price of Thirty Eight
Thousand dollars ($38,500), $0.0175 per share, in consideration for which Pelosi agreed to: (1) cancellation and return of the
previously issued to him and exercisable into 1,250,000 shares of Company common stock at $0.04 per share and (2) the cancellation
of the Company’s obligation to issue to him 850,000 shares of Company common stock. On January 18, 2018, the Company appointed
Richard Groberg, via his company, RSGroberg Consulting, LLC, as its Chief Financial Officer to serve for an initial, two-year term.
In consideration of the services to be performed by Groberg, the Company: (i) issued 800,000 shares of common stock, and (ii) $5,000
per month compensation payable: (1) prior to the date that the Company is paying monthly compensation to its Directors primarily
in cash, in 600,000 shares of common stock (representing the first 12 months’ compensation), and (2) payable in cash thereafter.
The 800,000 and 600,000 shares of common stock were issued on January 18, 2018 and valued at $81,200 and $60,900, respectively.
On May 10, 2018, the Company appointed its CFO, Richard Groberg, as a member of the Company’s Board of Directors. In consideration
of his appointment, the Company agreed to issue to Mr. Groberg’s entity (1) $50,000 in common stock to vest monthly over
a one-year period, at a value of $0.16 per share, for a total of 312,500 shares, and (2) an eighteen-month warrant to acquire 500,000
shares of common stock of the Company at an exercise price of $0.10 per share. On April 30, 2018, the Company appointed
Nevada State Senator Richard Segerblom as a member of the Company’s Board of Directors and issued to Senator Segerblom (i)
$50,000 in common stock to vest monthly for one year, with a value of $0.159 per share, for a total of 314,465 shares of common
stock, and (ii) an eighteen-month warrant to acquire 500,000 shares of common stock at an exercise price of $0.10 per share. On May 15, 2018, the Company issued to
Cowan a License Agreement that grants him exclusive licensee distribution rights to the Freedom Leaf Inc. magazine, as well as
other “Freedom Leaf” branded merchandise and services in Southern California. In consideration of such license, Cowan
cancelled $240,000 of payables owed to him by the Company. Also, in connection with this transaction, the Company issued to Cowan
a warrant, exercisable between July 1, 2018 and November 15, 2019, to acquire 1,000,000 shares at an exercise price of $0.01 per
share.</t>
  </si>
  <si>
    <t>7. Inventory</t>
  </si>
  <si>
    <t>Inventory Disclosure [Abstract]</t>
  </si>
  <si>
    <t xml:space="preserve">NOTE
7 – INVENTORY Inventories
at June 30, 2019 and 2018 consisted of the following:
June
30, June
30,
2019 2017
Raw
materials $ 1,017,291 $ 126,047
Work in process – –
Finished goods 87,873 111,681
Allowance
for inventory obsolescence (21,077 ) (36,039 )
Total
inventory $ 1,084,157 $ 201,689 </t>
  </si>
  <si>
    <t>8. Property And Equipment</t>
  </si>
  <si>
    <t>Property, Plant and Equipment [Abstract]</t>
  </si>
  <si>
    <t>Property And Equipment</t>
  </si>
  <si>
    <t>NOTE
8 – PROPERTY AND EQUIPMENT Property
and equipment June 30, 2019 and 2018 consisted of the following:
June
30, 2019 June
30, 2018
Property
and equipment $ 192,944 $ 1,874,480
Furniture and office
equipment 88,330 173,500
Land – 630,805
Building – 2,170,963
Total Fixed Assets 281,274 4,849,748
Accumulated
depreciation (59,552 ) (63,698 )
Total
Fixed Assets, Net $ 221,722 $ 4,786,050 Depreciation
expense for the years ended June 30, 2019 and 2018 was $474,682 and $63,698, respectively.</t>
  </si>
  <si>
    <t>9. Investments</t>
  </si>
  <si>
    <t>Schedule of Investments [Abstract]</t>
  </si>
  <si>
    <t>Investments</t>
  </si>
  <si>
    <t>NOTE 9 – INVESTMENTS On January 18, 2016, the Company and Plants
to Paper, LLC (“PTP”), a New Jersey limited liability company, executed an Incubation Agreement. PTP owned the patent
pending application 62/245,153 (the “Patent”) with the title being “Rolling Papers and Blunt Wraps made from
100% Marijuana.” PTP agreed to transfer its ownership rights in the patent application to the Company, as well as PTP’s
Medical Marijuana / Cannabis/Hemp Industry Incubator program. The Company agreed to supply management services and to fund the
early stage development of PTP. The Incubation Agreement was for a period of twelve months. PTP will provide the Company with 20%
of the outstanding membership shares of PTP in exchange for its services. The costs of patent registrations in the United States
and other countries will be the liability of PTP. On February 1, 2017, the Agreement was modified for the following items: a) to
provide 25% of the outstanding membership shares of PTP; b) require that the Patent be assigned to PTP; and c) acknowledge that
the ownership rights have not been transferred to the Company as of that date. To date, ownership rights have not been transferred.
This agreement expired on January 18, 2017. The Company made no investment in PTP and recorded no investment in that entity. The Company has investments of $-0- and
$995,400 at June 30, 2019 and 2018, respectively. The investment at June 30, 2018 relates to the 25% investment in Cicero Transact
Group, LLC, a company that is launching an innovative, online business-to-business deal platform. As of June 30, 2018, Cicero Transact
Group, LLC had incurred nominal expenditures and had generated no revenues. The Company has recorded the investment under the cost
method given that the Company does not control or have the ability to exercise significant influence over operating and financial
policies. Its formal development efforts commenced in July 2018. See Notes 8 and 18. As June 30, 2019 the Cicero Transact Group,
LLC investment has been disposed of. On July 26, 2018, the Company issued 3,000,000
Shares of the common stock to Messers. Michael Woloshin and Joseph Abrams (existing stockholders and owners of the Company’s
25%-owned Cicero Transact Group, LLC), in return of a 25% ownership interest in Cicero Platform Group LLC, a crypto-currency
company. The closing stock price on that date was $0.125 per share, valuing the shares issued at $375,000. The Company has recorded
the investment under the cost method given that the Company does not control or have the ability to exercise significant influence
over operating and financial policies. As June 30, 2019 the Cicero Transact Group, LLC investment has been disposed of.</t>
  </si>
  <si>
    <t>10. Intangible Assets</t>
  </si>
  <si>
    <t>Goodwill and Intangible Assets Disclosure [Abstract]</t>
  </si>
  <si>
    <t>Intangible Assets</t>
  </si>
  <si>
    <t xml:space="preserve">NOTE
10 – INTANGIBLE ASSETS Intangible
assets at June 30, 2019 and 2018 consisted of the following:
June
30, June
30,
2019 2018
Websites
and other intangible assets $ 174,105 $ 519,923
Trademarks
and trade names 327,000 342,682
Customer
relationships 712,000 712,000
Patents
and intellectual property – 264,160
Total
intangible assets 1,213,104 1,838,765
Accumulated
amortization (663,178 ) (316,191 )
Intangible
assets, net $ 549,927 $ 1,522,574 The
amortization expense for the years ended June 30, 2019 and 2018, was $687,187 and $332,964, respectively. The Company recognized
impairment expense on intangible assets for the years ended June 30, 2019 and 2018, was $780,884 and $-0-, respectively. The
following table presents the amortization for the next five years:
2020 $ 304,552
2021 36,333
2022 36,333
2023 36,333
2024
and thereafter 136,376
Total $ 549,927 </t>
  </si>
  <si>
    <t>11. Notes Payable</t>
  </si>
  <si>
    <t>Debt Disclosure [Abstract]</t>
  </si>
  <si>
    <t>Notes Payable</t>
  </si>
  <si>
    <t>NOTE
11 – NOTES PAYABLE Convertible
notes payable, all classified as current at June 30, 2019, consist of the following: Convertible
notes, net of discounts and notes payable
June
30, June
30,
Notes
payable as of June 30, 2019 and June 30, 2018 consist of the following: 2019 2018
Note
payable bearing interest at 12.0%, originated June 18, 2019, due on December 18, 2019 $ 630,000 $ –
Note
payable bearing interest at 12.0%, originated May 21, 2019, due on November 21, 2019 $ 183,750 $ –
Note
payable bearing interest at 18.0%, originated May 14, 2019, due on July 30, 2019 $ 45,000 $ –
Note
payable bearing interest at 12.0%, originated April 15, 2019, due on October 12, 2019 $ 200,000 $ –
Note
payable bearing interest at 40.0%, originated June 30, 2018, due on June 30, 2020 $ 57,394 $ –
Note
payable bearing interest at 40.0%, originated June 30, 2018, due on June 10, 2020 $ 57,041 $ –
Note
payable bearing interest at 0.0%, originated May 31, 2018, due on May 31, 2020 $ 554,528 $ –
Note
payable bearing interest at 40.0%, originated May 31, 2018, due on May 31, 2020 $ 158,269 $ –
Note
payable bearing interest at 1.5%, originated October 23, 2017, due on April 20, 2018 $ 20,000 $ –
Note
payable bearing interest at 0.0%, originated March 3, 2017, due on March 3, 2020 $ 93,000 $ 99,000
Note
payable bearing interest at 5.0%, originated May 17, 2018, due on December 31, 2022 $ – $ 4,629,486
Note
payable bearing interest at 0.0%, originated June 5, 2018, due on September 5, 2018 $ 14,774 $ 95,000
Total
notes payable $ 1,905,982 $ 4,823,486
Less:
current portion (1,818,982 ) (381,575 )
Long-term
notes payable $ 87,000 $ 4,441,911 Notes
Payable On
June 4, 2018, the Company borrowed $95,000 from Baytown Holdings, LLC, $10,000 of which was withheld as an original issue discount
(“OID”) and the $85,000 of net proceeds of which was advanced to P2P to fund working capital in connection with orders
received by P2P (a cost method investee of the Company). The loan bears no interest, other than the OID and is due in full on
September 5, 2018. At June 30, 2019, P2P has repaid the Company $95,000; and, the Company has repaid $95,000 to Baytown. Effective
with the Company’s purchase of the Valencia, Spain greenhouse on June 30, 2018, for which the Company committed to pay €4,000,000
(approximately US$4.7 million and paid €20,000 down, it committed to pay: (ii) €20,000 a month for 25 months, and (iii)
€100,000 per month thereafter until paid in full. There is 0% interest on the first 25 monthly payments and the interest
rate on the remaining balance is 5%. The principal balance as of June 30, 2018, was $4,348,911. The agreement was in the form
of a lease/purchase and included a clause allowing for the cancellation of the agreement with notice and payment of 2 months lease
payments. On May 16, 2019, Leafceuticals S.L.U. informed the owner of the facility through a notarial deed of its intent to withdraw
from the agreement. The required €40,000 (approximately US$48,000) was paid. Freedom Leaf Inc. and Leafceuticals S.L.U have
no obligation relating to the agreed price for the purchase of the greenhouse, as both companies have withdrawn from the contract
and the other party has accepted it. Accordingly, the remaining lease obligation no longer appears on the books of the Company. In
connection with the IRIE acquisition, the Company assumed a $100,000 Note, which bears no interest and is payable at the rate
of $500 per month with the balance due on March 3, 2020. The principal balance was $93,000. On
March 15, 2019, the Company executed a promissory note for $300,000 with Paul Pelosi, Jr. a former Director of the Company. The
note pays interest of 10% of the note amount, or $30,000, which amount is payable at the maturing date of the Note – 100
days after availability of funds. This note was repaid in full June 23, 2019. In
connection with the ECS Labs, LLC acquisition, on May 31,2019 the Company assumed a $40,000 promissory note payable to Carlos
Frias for biomass reimbursement, and promissory notes payable to Carlos Frias of $75,000 and $8,657 for contributions. The $40,000
note bears interest at 40% and is due June 10, 2020. Each of the notes for contributions were documented in writing. In
connection with the ECS Labs, LLC acquisition, on May 31,2019 the Company assumed promissory notes payable to Alexandro Frias
of $75,000 and $8,657 for contributions. The notes for contributions were not documented in writing. In
connection with the ECS Labs, LLC acquisition, on May 31,2019 the Company assumed a $110,000 promissory note payable to Ngoc “Daniel”
Quong Nguyen for biomass reimbursement, and promissory notes payable to Ngoc “Daniel” Quong Nguyen of $45,000 for
contributions. The $110,000 note bears interest at 40% and is due June 10, 2020. The $45,000 note payable requires 18% interest
payments each month. In
connection with the ECS Labs, LLC acquisition, on May 31,2019 the Company assumed a $360,000 promissory note payable to Rachel
and Elgin Allen for biomass reimbursement. The note includes payment to Rachel and Elgin Allen of 12 monthly principal payments
in the amount of $30,000 starting at the end of the 13 th In
connection with the ECS Labs, LLC acquisition, on May 31,2019 the Company assumed a $200,000 promissory note payable to Merida
Capital for working capital. The note bears interest at 12% and is due October 15, 2019. On
May 21, 2019, the Company executed a promissory note for $183,750 with Merida Capital Partners 2, for working capital. The note
bears interest at 12% and is due May 21, 2019. On
June 18, 2019, the Company executed a promissory note for $630,000 with Merida Capital Partners 3, for working capital. The note
bears interest at 12% and is due June 18, 2019.</t>
  </si>
  <si>
    <t>12. Stockholders' Equity</t>
  </si>
  <si>
    <t>Equity [Abstract]</t>
  </si>
  <si>
    <t>NOTE
12– STOCKHOLDERS’ EQUITY Series
A Preferred Stock On
May 24, 2016, the Board of Directors of the Company authorized amending the Company’s Articles of Incorporation to authorize
10,000,000 shares of “blank check” preferred stock and designate 1,000,000 of the shares as Series A preferred stock.
Each share of the Series A preferred stock is entitled to 500 votes and is convertible into 100 shares of common stock. On
May 25, 2016, Perry converted 68,401,200 shares of common stock into 684,012 shares of Series A preferred stock. On
May 25, 2016, Cowan converted 26,401,000 shares of common stock into 264,010 shares of Series A preferred stock. Common
Stock The
Company is authorized to issue up to 100,000,000 shares of common stock, par value $0.001 per share. Each outstanding share of
common stock entitles the holder to one vote per share on all matters submitted to a stockholder vote. All shares of common stock
are non-assessable and non-cumulative, with no pre-emptive rights. As of June 30, 2019 and 2018 there were 310,600,203 and 185,369,365
shares of common stock were outstanding, respectively. The
Company made the following issuances during the year ended June 30, 2018:
Shares Fair
Value Average
Price per Share
Common
stock issued for warrants and cash 21,243,829 $ 1,388,558 $ 0.07
Common stock issued
for accounts payable 13,220,275 661,443 0.05
Common stock issued
in business combinations 8,118,886 1,294,023 0.16
Common stock issued
for services 11,494,062 1,202,215 0.10
Common stock issued
for debt 12,263,698 1,346,519 0.11
Common stock issued
for inventory and intangibles 3,100,000 313,360 0.10
Common stock issued
for cost method investments 6,000,000 995,400 0.17
Common
stock issued for exercise of warrants 215,378 – –
Total 74,267,570 $ 7,201,518 The
Company made the following issuances during the year ended June 30, 2019:
Shares Fair
Value Average
Price per Share
Common
stock issued for warrants cash 29,702,424 $ 3,328,500 $ 0.11
Common stock issued
for services 3,272,747 380,367 0.12
Common stock issued
in exercise of warrants 1,000,000 50,000 0.05
Common stock issued
for business combinations 88,916,419 14,455,838 0.16
Common
stock issued for cost method investments 3,000,000 375,000 0.13
Total 125,230,838 $ 7,201,518 Options
and Warrants As
of June 30, 2019, the Company had options and warrants to acquire 48,444,444 shares of common stock were outstanding. A
summary of the status of the options and warrants granted as of June 30, 2019 and 2018, and the changes during the years then
ended is presented below:
Number
of Options and Warrants Weighted
Average Exercise Price Weighted
Average Remaining Life
Outstanding as of June 30,
2017 4,618,167 $ –
Granted 7,694,444 0.13
Exercised (268,167 ) 0.06
Cancelled
or Expired (3,250,000 ) 0.05
Outstanding as of June 30, 2018 8,794,444 $ 0.12 1.53
Granted 42,000,000 0.21
Exercised (1,000,000 ) 0.06
Cancelled
or Expired (1,350,000 ) 0.06
Outstanding as of June 30, 2019 48,444,444 $ 0.20 2.07
Exercisable as of June 30, 2018 7,794,444 $ 0.10 1.73
Exercisable as of June 30, 2019 48,444,444 $ 0.20 2.07 A
summary of the status of options and warrants outstanding as of June 30, 2019 is presented below:
Range
of Exercise Prices Number
Outstanding Weighted
Average Remaining Contractual Life Number
Exercisable Weighted
Average Exercise Price
$0.10 - $0.19 30,444,444 1.98 30,444,444 $ 0.17
$0.20 - $0.29 18,000,000 2.21 18,000,000 $ 0.25
TOTAL 48,444,444 2.07 48,444,444 $ 0.20 Stock
Option Plan On
June 27, 2016, the Board of Directors approved the 2016 Stock Option Plan which has reserved 10,000,000 shares of common stock.
The Board of Directors has no plans to reserve additional shares for this purpose.</t>
  </si>
  <si>
    <t>13. Revenue Classes</t>
  </si>
  <si>
    <t>Segment Reporting [Abstract]</t>
  </si>
  <si>
    <t>Revenue Classes</t>
  </si>
  <si>
    <t>NOTE
13– REVENUE CLASSES Selected
financial information for the Company’s operating revenue classes as of June 30, 2018 and 2017, are as follows:
Revenues: June
30,
2019 2018
Magazine
related $ 1,616 $ 9,484
Product
sales 2,317,133 401,788
Total $ 2,318,749 $ 411,272
For
the years ended
Direct
costs of revenue: June
30,
2019 2018
Magazine
related $ – $ 89,518
Product
sales 2,315,070 221,695
Total $ 2,315,070 $ 311,213 The
Company’s four revenue classes are magazine related and product sales.</t>
  </si>
  <si>
    <t>14. Income Tax</t>
  </si>
  <si>
    <t>Income Tax Disclosure [Abstract]</t>
  </si>
  <si>
    <t>Income Tax</t>
  </si>
  <si>
    <t>NOTE
14 – INCOME TAX As
of June 30, 2019, and 2018, the Company has net operating loss carry forwards of $11,789,383 and $4,594,669, respectively. The
carry forwards expire through the year 2039.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year 2019 and 21% to loss before taxes for fiscal year 2018),
as follows:
For the
Years Ended
June
30,
2019 2018
Tax expense
(benefit) at the statutory rate $ 4,665,860 $ 972,021
State income taxes,
net of federal income tax benefit – –
Change
in valuation allowance (4,665,860 ) (972,021 )
Total $ – $ – The
tax effects of the temporary differences between reportable financial statement income and taxable income are recognized as deferred
tax assets and liabilities. The
tax years 2015 through 2019 remain subject to examination by federal agencies and other jurisdictions in which it operates. The
tax effect of significant components of the Company’s deferred tax assets and liabilities at June 30, 2019 and 2018, respectively,
are as follows:
June
30,
2019 2018
Deferred tax assets:
Net operating
loss carryforward $ 4,468,147 $ 1,398,216
Timing
differences 2,203,142 906,968
Total gross deferred
tax assets 6,671,288 2,305,184
Less:
Deferred tax asset valuation allowance (6,671,288 ) (2,305,184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9 were fully offset by a 100% valuation
allowance. The valuation allowance for the remaining net deferred tax assets was $6,671,288 and $2,305,184 as of June 30, 2019
and 2018, respectively.</t>
  </si>
  <si>
    <t>15. Concentrations</t>
  </si>
  <si>
    <t>Risks and Uncertainties [Abstract]</t>
  </si>
  <si>
    <t>Concentrations</t>
  </si>
  <si>
    <t>NOTE 15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June 30, 2019. There have been
no losses in these accounts through June 30, 2019. Concentration of Revenue In 2019, the Company had 11 customers that
together made up 16% of its revenue. None of the customers in 2019 individual comprised more than 2.25% of revenue. In 2018, the
Company had six customers that made up 64.9% or more of its revenue Concentration of Supplier The Company relies on several suppliers,
including:
· Mile High Labs - provision of isolate, distillate and mother liquor
· Cosmetic Innovations - contract manufacturing of various product lines
· Hammer Enterprises – biomass and crude vendor Other vendors are available to replace
each of the suppliers above, should a replacement or additional capacity beyond what is currently offered be required. Concentration of Intellectual Property The Company owns or has filed for the trademarks
“Freedom Leaf,” “Hemp Inspired,” “Cannabizu,” and “Cannabiz” as filed with the
United States Patent and Trademark Office. The Company has filed for “Freedom Leaf” in Jamaica and Uruguay. The Company
also owns</t>
  </si>
  <si>
    <t>16. Subsequent Events</t>
  </si>
  <si>
    <t>Subsequent Events [Abstract]</t>
  </si>
  <si>
    <t>Subsequent Events</t>
  </si>
  <si>
    <t>NOTE 16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October 15, 2019 the Company executed
a Promissory Note with Merida Capital Partners III LP. The note is in the principal sum of $900,000 plus accrued interest thereon,
bears interest at the rate of twelve per cent (12.0%) per annum and matures April 15, 2020. On September 24, 2019, the Board of Directors
(the “Board”) of Freedom Leaf Inc. appointed Brian Moon to serve as the Chief Financial Officer of the Company. In
connection with Mr. Moon’s appointment as Chief Financial Officer, on September 24, 2019, the Board approved entering into
an at-will employment agreement (the “Employment Agreement”) with Mr. Moon, dated August 5, 2019, and effective the
first day of Mr. Moon’s employment on September 23, 2019. Under the terms of the Employment Agreement, the Company agreed
to equity incentives consisting of (i) an award of 1,000,000 shares of the Company’s restricted common stock on October 1,
2019, to vest 12 months thereafter on October 1, 2020 (the “first Equity Award”), and (ii) an award of an additional
1.000,000 shares on April 1, 2020 to vest 12 months thereafter on April 1, 2021 (the “Second Equity Award”). On September
24, 2019, the Company also entered into a Restricted Stock Agreement with Mr. Moon pursuant to which the vesting of the First Equity
Award and Second Equity Award was formalized. Pursuant to the Restricted Stock Agreement, (i) the First Equity Award will vest
on October 1, 2020, and the Second Equity Award will vest on April 1, 2021, so long as Mr. Moon is continuously employed by the
Company on such dates. On September 13, 2019 the Company executed
a Promissory Note with Merida Capital Partners III LP. The note is in the principal sum of $500,000 plus accrued interest thereon,
bears interest at the rate of twelve per cent (12.0%) per annum and matures March 13, 2020. On August 28, 2019, the Company also entered
into a Restricted Stock Agreement with Carlos Frias, the Company’s Chief Executive Officer and a member of the Company’s
Board, providing for the issuance of 72,314,814 shares of common stock to Mr. Frias (the “Carlos Frias Common Shares”).
Pursuant to the Restricted Stock Agreement, (i) 29.63% of the Carlos Frias Common Shares will vest on the 12 month anniversary
of the Effective Date (May 31, 2019) if Mr. Frias is continuously employed by the Company on such date, (ii) 29.63% of the Carlos
Frias Common Shares will vest on the 24 month anniversary of the Effective Date if Mr. Frias is continuously employed by the Company
on such date, and (iii) 40.74% of the Carlos Frias Common Shares will vest on upon the occurrence of the milestone. The milestone
means the occurrence of an extension of the Master Manufacturing Agreement, dated as of November 13, 2017,
by and between ECS Labs LLC and CBD LIFE SA DE CV through December 31, 2020. On August 28, 2019, the Company also entered
into a Restricted Stock Agreement with Alex Frias, the Company’s Vice President of Finance, providing for the issuance of
48,072,390 shares of common stock to Mr. Frias (the “Alex Frias Common Shares”). Pursuant to the Restricted Stock Agreement,
(i) 29.63% of the Alex Frias Common Shares will vest on the 12 month anniversary of the Effective Date (May 31, 2019) if Mr. Frias
is continuously employed by the Company on such date, (Ii) 29.63% of the Alex Frias Common Shares will vest on the 24 month anniversary
of the Effective Date if Mr. Frias is continuously employed by the Company on such date, and (iii) 40.74% of the Alex Frias Common
Shares will vest on upon the occurrence of the milestone. The milestone means the occurrence of an extension of the Master Manufacturing
Agreement, dated as of November 13, 2017, by and between ECS Labs LLC and CBD LIFE SA DE CV through December
31, 2020. On August 28, 2019, the Company also entered
into a Restricted Stock Agreement with Ngoc Quang (Daniel) Nguyen, the Company’s Chief Science Officer and a member
of the Company’s Board, providing for the issuance of 60,193,602 shares of common stock to Mr. Nguyen (the “Daniel Nguyen
Common Shares”). Pursuant to the Restricted Stock Agreement, (i) 29.63% of the Daniel Nguyen Common Shares will vest
on the 12 month anniversary of the Effective Date (May 31, 2019) if Mr. Nguyen is continuously employed by the Company on such
date, (ii) 29.63% of the Daniel Nguyen Common Shares will vest on the 24 month anniversary of the Effective Date if Mr. Nguyen
is continuously employed by the Company on such date, and (iii) 40.74% of the Daniel Nguyen Common Shares will vest on upon
the occurrence of the milestone. The milestone means the occurrence of an extension of the Master Manufacturing Agreement, dated as of November 13, 2017,
by and between ECS Labs LLC and CBD LIFE SA DE CV through December 31, 2020. On August 20, 2019 the Company executed
a Promissory Note with Merida Capital Partners III LP. The note is in the principal sum of $400,000 plus accrued interest thereon,
bears interest at the rate of twelve per cent (12.0%) per annum and matures February 20, 2020. On August 19, 2019,
the Company filed a Certificate of Amendment to its Articles
of Incorporation to increase the Company’s authorized common stock from
500,000,000 shares to 1,000,000,000 shares. On July 24, 2019 the Company executed a
Promissory Note with Merida Capital Partners III LP. The note is in the principal sum of $200,000 plus accrued interest thereon,
bears interest at the rate of twelve per cent (12.0%) per annum and matures on December 24, 2019.</t>
  </si>
  <si>
    <t>1. Nature of Operations and Summary of Significant Accounting Policies (Policies)</t>
  </si>
  <si>
    <t>Organization</t>
  </si>
  <si>
    <t xml:space="preserve">Organization The Company was incorporated in the State
of Nevada on February 21, 2013, under the name of Arkadia International, Inc. The Company was originally engaged in the business
of the acquisition of in demand equipment, cars, and goods with the intent to resell these in the U.S. territories or export to
overseas countries. On October 3, 2014, the Company experienced a change in control. Richard C. Cowan acquired approximately 93%
of the issued and outstanding common stock of the Company at the time. On November 6, 2014, the Company merged with Freedom Leaf
Inc., a private Nevada corporation, and the Company changed its name to Freedom Leaf Inc. In connection with the merger, the sole
officer, director and stockholder of the private company, Clifford J. Perry, became an officer and director of the Company, and
Mr. Perry received approximately 48.1% of the Company’s common stock post-merger. For financial reporting purposes,
this merger was accounted for as a "reverse acquisition" rather than a business combination, and the private company
was deemed to be the accounting acquirer in the transaction, with the Company deemed to be the acquired company for financial reporting
purposes. Consequently, the assets and liabilities and the operations that were reflected in the historical financial statements
of the Company prior to the merger are those of the private company, and they were recorded at the historical cost basis of the
private company, and the financial statements after completion of the merger include the combined assets and liabilities of the
Company and the private company, the historical operations of the private company only, and the operations of both companies from
the closing date of the merger. On May 21, 2019, Freedom Leaf Inc. entered
into a Membership Interest Purchase Agreement with Carlos Frias, Daniel Nguyen, Alex Frias, and Chris Fagan to purchase all
of the issued and outstanding membership interests and other ownership or beneficial interests of ECS Labs LLC, a Texas limited
liability company. The transaction closed on May 31, 2019. And as of the closing of, Carlos Frias became Chief Executive Officer
of the Company, and Carlos Frias and Daniel Nguyen joined the Board of Directors of the Company. ECS Labs LLC owns all of
the issued and outstanding membership interests and other ownership or beneficial interests of B&amp;B Labs, LLC, a Texas limited
liability company, and Texas Wellness Center, LLC, a Texas limited liability company. Freedom Leaf Inc. is an audited and reporting
public company traded under the symbol (OTCQB: FRLF) with corporate headquarters located at 3571 E. Sunset Road, Las Vegas, Nevada,
89120. Subsidiary Entities:
· Cannabis Business Solutions Inc. (“Cannabis Business Solutions”), a Nevada corporation,
was formed on February 5, 2014, and is a wholly owned subsidiary of the Company. This subsidiary had no activity until the agreement
with Valencia Web Technology S.L., B-97183354 (see Note 2).
· Leafceuticals Inc. (“Leafceuticals”), formerly known as Cannabiz U, Inc., a Nevada
corporation, was formed on February 13, 2014, and is a wholly owned subsidiary of the Company.
· Freedom Leaf International Inc. (“Freedom Leaf International”), a Nevada corporation,
was formed on November 27, 2015, and is a wholly owned subsidiary of the Company. This subsidiary has had no activity to date.
· Leafceuticals Europe, SL, a wholly owned subsidiary of the Company operated our Valencia greenhouse
operations through a lease/purchase agreement. On May 16, 2019, Leafceuticals Europe, SL informed the owner of the facility through
a notarial deed of its intent to withdraw from the agreement. Freedom Leaf Inc. and Leafceuticals Europe, SL have no obligation
relating to the agreed price for the purchase of the greenhouse, as both companies have withdrawn from the contract and the other
party has accepted it.
· ECS Labs LLC, a wholly owned subsidiary of the Company, is a Texas limited liability company and
was formed July 21, 2017.
· Texas Wellness Center, LLC, a wholly owned Texas limited liability company, was formed March 16,
2016. Texas Wellness Center, LLC conducts sales, market and administrative functions for the Company.
· B&amp;B Labs, LLC, a wholly owned Texas limited liability company, was formed July 30, 2015 and
conducts manufacturing and production activities for the Company.
· Freedom Leaf Cares Inc. (“Freedom Leaf Cares”), a Nevada corporation, was formed on
October 1, 2014, and is a wholly owned subsidiary of the Company. Freedom Leaf Cares was dissolved in 2016. Until dissolution,
this subsidiary had no activity.
· Tierra Science Global, LLC. (“Tierra”), a Nevada corporation, was formed on August
23, 2017, and, as of its acquisition by Freedom Leaf on July 26, 2018 with an effective date of August 1, 2018. Tierra was sold
back to its original owners in July 2019.
· FL – Accuvape, LLC (“Accuvape”) a Nevada corporation, was formed on November
26, 2017, is a wholly owned subsidiary the Company and operates the Accuvape business acquired by the Company effective November
16, 2018. </t>
  </si>
  <si>
    <t>Nature of Operations</t>
  </si>
  <si>
    <t>Nature of Operations Freedom Leaf Inc.
( OTCQB: FRLF your health first FRLF is a diverse
enterprise of branded business lines dedicated to meeting the needs of people who face health challenges and those who are healthy.
Freedom Leaf’s “ Leafceuticals IrieCBD” Hempology” NatureBorn” For over 30 years,
the founders of FRLF fought for citizen rights to access plant-based care and pioneered premium hemp health products as a first
step to clean health. Today, FRLF produces premium hemp products from seed to shelf using proprietary science-backed formulations
and rigorous product testing FRLF is a socially conscious, vertically-integrated company maintaining all of the highest standards
in quality and safety, with a focus on continual innovation to deliver ever-better plant-based care products. The Company’s major business lines
are:
· Legal Industrial Hemp Cultivation
· Cannabidiol Extraction, Distillation &amp; Processing
· Expert Product Formulation
· Nutraceutical Brand Marketing
· Ancillary Products &amp; Niche Markets
· Affiliate Marketing Programs
· E-Commerce Solutions
· Global Media &amp; Advertising Networks</t>
  </si>
  <si>
    <t>Basis of Presentation</t>
  </si>
  <si>
    <t>Basis of Presentation The Company prepares its consolidated financial
statements in conformity with generally accepted accounting principles in the United States of America.</t>
  </si>
  <si>
    <t>Principles of Consolidation</t>
  </si>
  <si>
    <t>Principles of Consolidation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recorded a loss on impairment of assets of $780,884 and $-0- for the years ended June 30, 2019 and 2018, respectively.</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Cash and Cash Equivalents</t>
  </si>
  <si>
    <t>Cash and Cash Equivalents The Company considers all highly liquid
investments with an original maturity of three months or less when purchased to be cash equivalents.</t>
  </si>
  <si>
    <t>Accounts Receivable</t>
  </si>
  <si>
    <t>Accounts Receivable Accounts receivable consisted of amounts
due from customers primarily for term sal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recorded an allowance for doubtful
accounts as of June 30, 2019 and 2018 of $129,525 and $20,261, respectively.</t>
  </si>
  <si>
    <t>Inventory Inventory is recorded at the lower of cost
or market and the cost of sales are recorded utilizing the first in first out (“FIFO”) method. The Company periodically
evaluates the value of items in inventory and provides write-downs to inventory based on its estimate of market conditions. The
Company estimated it needed an obsolescence allowance of $21,007 and $36,039 for the years ended June 30, 2019 and 2018, respectively,
which was charged to cost of goods sold.</t>
  </si>
  <si>
    <t>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Under this method, the Company’s share
of the earnings or losses of such investee companies is not included in the consolidated balance sheet or consolidated statements
of operations and comprehensive income or loss. However, impairment charges are recognized in the consolidated statements of operations
and comprehensive income or loss. If circumstances suggest that the value of the investee company has subsequently recovered, such
recovery is not recorded.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 Company holds no
such investments as of June 30, 2019 or 2018. The Company assesses and records impairment
losses when events and circumstances indicate the investments might be impaired. Gains and losses are recognized when realized
and recorded in other income (expense) in the accompanying Consolidated Statements of Operations and Comprehensive Loss.</t>
  </si>
  <si>
    <t>Property, Equipment and Depreciation</t>
  </si>
  <si>
    <t>Property, Equipment, and Depreciation Property and equipment are recorded at
cost. Depreciation is computed using the straight-line method based on the estimated useful lives of the related assets of three
years for computer equipment, five years for office furniture and fixtures, five years for machinery and equipment, thirty-nine
years for building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Variances between the two reporting periods
are primarily due to foreign currency translation calculations.</t>
  </si>
  <si>
    <t>Goodwill and Intangible Assets</t>
  </si>
  <si>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March 31, and whenever indicators of impairment
exist. The fair values of intangible assets are compared with their carrying values, and an impairment loss would be recognized
for the amount by which a carrying amount exceeds its fair value. Goodwill is reviewed for impairment annually, and more frequently
as circumstances warrant, and written down only in the period in which the recorded value of such assets exceeds their fair value.
The Company does not amortize goodwill in accordance with Financial Accounting Standards Board (the "FASB") Accounting
Standards Codification ("ASC") 350, "Intangibles—Goodwill and Other" ("ASC 350"). Goodwill
is tested for impairment at the reporting unit level. The Company's operating segments comprise the reporting unit for goodwill
impairment testing purposes. The amortization of the intangible assets
is computed using the straight-line method based on the estimated useful lives of the related assets of three years for website
development, fifteen years for trademarks, one year for exclusive rights, nine years for trade names, two years for customer lists,
one year for assembled workforce, and five years for patent.</t>
  </si>
  <si>
    <t>Revenue Recognition</t>
  </si>
  <si>
    <t>Revenue Recognition On July 1, 2018, the Company adopted
Topic 606. The Company elected to use the modified retrospective approach for contracts that were not completed as of Jul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s. Performance Obligations. The Company provides a 30-day warranty
on product sales. The amount accrued for expected returns and warranty claims was immaterial as of June 30, 2019. The Company’s sole revenue type going
forward is product sales, through its primary brands Green Lotus Hemp and IRIE. Advertising and licensing revenues are not expected
to recur. Significant Judgements.</t>
  </si>
  <si>
    <t>Advertising and Marketing</t>
  </si>
  <si>
    <t>Advertising and Marketing Advertising and marketing costs are expensed
as incurred and is included in selling, general and administrative expenses on the accompanying statement of operations. For the
years ended June 30, 2019 and 2018, advertising expense was $636,634 and $49,656, respectively.</t>
  </si>
  <si>
    <t>Income Taxes</t>
  </si>
  <si>
    <t>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9, all previous
tax years remain open for IRS audit. The Company has received no notice of audit from the IRS for any of the open tax years. The Company adopted ASC 740-10, “</t>
  </si>
  <si>
    <t>Net Earnings (Loss) Per Share</t>
  </si>
  <si>
    <t xml:space="preserve">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that may dilute future earnings per share consist of warrants to purchase 48,444,444 shares of common stock
at June 30, 2019. Equivalent shares are not utilized when the effect is anti-dilutive.</t>
  </si>
  <si>
    <t>Foreign Currency Translation and Transactions</t>
  </si>
  <si>
    <t>Foreign Currency Translation and
Transactions The Euro (“EUR,” or “€”)
is the functional currency of Leafceuticals Europe S.L.U., whereas the consolidated financial statements are reported in United
States Dollar (“USD,” or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t>
  </si>
  <si>
    <t>Comprehensive Income (Loss)</t>
  </si>
  <si>
    <t>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June 30, 2019, the exchange rate between U.S. Dollars and the Euro was USD $1.14 = €1.00, and the weighted average exchange
rate for the period (acquisition date to end of fiscal year) ended June 30, 2019 was USD $1.15 = €1.00.</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9 and 2018.</t>
  </si>
  <si>
    <t>Effect of Recent Accounting Pronouncements</t>
  </si>
  <si>
    <t>Effect of Recent Accounting Pronouncements In May 2014, the FASB issued Accounting
Standards Update No. 2014-09 (“AS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permitted. The standard permits the use of either the retrospective or cumulative effect transition
method. In August 2014, the FASB issued ASU No.
2014-15, Presentation of Financial Statements (Topic 205) Disclosure of Uncertainties about an Entity’s Ability to
Continue as a Going Concern.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The Company has evaluated all other recent
accounting pronouncements and believes that none of them will have a significant effect on the Company’s financial statement.</t>
  </si>
  <si>
    <t>3. Business Combinations and Asset Acquisitions (Tables)</t>
  </si>
  <si>
    <t>Irie [Member]</t>
  </si>
  <si>
    <t>Allocation of assets acquired and liabilities assumed in business combination</t>
  </si>
  <si>
    <t xml:space="preserve">Consideration given:
Cash Consideration $ 356,000
Common stock shares
given 999,000
Notes
Assumed 100,000
Total
consideration given $ 1,455,000
Fair
value of identifiable assets acquired, and liabilities assumed:
Current Assets $ 226,000
Current
Liabilities 44,000
Net Working Capital 182,000
Property, Plant &amp;
Equipment 25,000
Trade Names/Trademarks 327,000
Customer Contracts/Relationships 712,000
Assembled Workforce 139,000
Goodwill 70,000
Total
Consideration $ 1,455,000 </t>
  </si>
  <si>
    <t>Tierra Science Global [Member]</t>
  </si>
  <si>
    <t xml:space="preserve">Consideration
given:
Cash Consideration
Common
stock shares given 300,630
Notes payable 129,800
Total
consideration given $ 430,430 Assets
acquired and liabilities assumed at fair value:
Current
assets $ 1,210
Identifiable intangible
assets:
Trade names and trademarks 55,000
Customer contracts
and relationships 252,000
Assembled Workforce 64,000
Goodwill 58,220
Total
Consideration $ 430,430 </t>
  </si>
  <si>
    <t>AccuVape [Member]</t>
  </si>
  <si>
    <t xml:space="preserve">Consideration
given:
Cash consideration $ 126,000
Accounts payable 72,827
Fair value of common stock 155,208
Total
consideration given $ 312,535 Assets
acquired and liabilities assumed at fair value:
Current
assets $ 40,407
Property and equipment 1,871
Other assets 33,257
Identifiable intangible
assets:
Patents 87,000
Trade Name 7,000
Non-Complete Agreement 19,000
Assembled Workforce 5,000
Goodwill 119,000
Total
Consideration $ 312,535 </t>
  </si>
  <si>
    <t>ECS Labs [Member]</t>
  </si>
  <si>
    <t xml:space="preserve">Provisional
consideration given:
Cash consideration $ –
Fair value of common stock 14,000,000
Liabilities
assumed 2,795,430
Total
consideration given $ 16,795,430 Assets
acquired and liabilities assumed at fair value:
Current
assets $ 1,632,348
Property and equipment 105,333
Goodwill 15,057,749
Total
Consideration $ 16,795,430 </t>
  </si>
  <si>
    <t>Proforma information</t>
  </si>
  <si>
    <t>For
the Year Ended For
the Year Ended
As
Reported Pro
Forma As
Reported Pro
Forma
Net sales $ 2,318,749 $ 5,087,683 $ 411,272 $ 3,762,602
Net loss (12,605,233 ) (15,888,680 ) (4,628,673 ) (5,119,821 )
Loss per common share $ (0.06 ) $ (0.07 ) $ (0.03 ) $ (0.03 )</t>
  </si>
  <si>
    <t>Green Market [Member]</t>
  </si>
  <si>
    <t xml:space="preserve">Consideration
given:
Common
stock shares given $ 295,400
Total
consideration given 295,400 Fair
value of identifiable assets acquired, and liabilities assumed:
Cash 3,546
Accounts receivable 7,430
Fixed assets, net 64,891
Intangible assets,
net 5,176
Accounts payable (71,478
Acquisition payable (24,805
Payable
to stockholders (5,045
Total identifiable
net liabilities (20,285
Goodwill 315,685
Total
consideration $ 295,400 </t>
  </si>
  <si>
    <t>5. Commitments and Contingencies (Tables)</t>
  </si>
  <si>
    <t>Future minimum lease payments</t>
  </si>
  <si>
    <t xml:space="preserve">2020 $ 36,000
2021 30,000
2022 –
2023 –
2024
and thereafter –
Total $ 96,000
2020 $ 5,670
2021 –
2022 –
2023 –
2024
and thereafter –
Total $ 5,670
2020 $ 94,541
2021 97,530
2022 100,519
2023 103,508
2024
and thereafter 106,497
Total $ 502,595 </t>
  </si>
  <si>
    <t>Schedule of compensation expense</t>
  </si>
  <si>
    <t>2019 $ 3,873,870
2020 24,469,574
2021 5,297,103
2022 662,138
Total $ 34,302,685
Unrecognized
Compensation costs related to stock awards, Carlos Frias $10,738,750
Unrecognized Compensation
costs related to stock awards, Alex Frias $ 7,138,750
Unrecognized Compensation
costs related to stock awards, Daniel Nguyen $ 8,938,750</t>
  </si>
  <si>
    <t>7. Inventory (Tables)</t>
  </si>
  <si>
    <t>Schedule of Inventory</t>
  </si>
  <si>
    <t xml:space="preserve">June
30, June
30,
2019 2017
Raw
materials $ 1,017,291 $ 126,047
Work in process – –
Finished goods 87,873 111,681
Allowance
for inventory obsolescence (21,077 ) (36,039 )
Total
inventory $ 1,084,157 $ 201,689 </t>
  </si>
  <si>
    <t>8. Property And Equipment (Tables)</t>
  </si>
  <si>
    <t xml:space="preserve">June
30, 2019 June
30, 2018
Property
and equipment $ 192,944 $ 1,874,480
Furniture and office
equipment 88,330 173,500
Land – 630,805
Building – 2,170,963
Total Fixed Assets 281,274 4,849,748
Accumulated
depreciation (59,552 ) (63,698 )
Total
Fixed Assets, Net $ 221,722 $ 4,786,050 </t>
  </si>
  <si>
    <t>10. Intangible Assets (Tables)</t>
  </si>
  <si>
    <t>Schedule of intangible assets</t>
  </si>
  <si>
    <t xml:space="preserve">June
30, June
30,
2019 2018
Websites
and other intangible assets $ 174,105 $ 519,923
Trademarks
and trade names 327,000 342,682
Customer
relationships 712,000 712,000
Patents
and intellectual property – 264,160
Total
intangible assets 1,213,104 1,838,765
Accumulated
amortization (663,178 ) (316,191 )
Intangible
assets, net $ 549,927 $ 1,522,574 </t>
  </si>
  <si>
    <t>Amortization table</t>
  </si>
  <si>
    <t xml:space="preserve">2020 $ 304,552
2021 36,333
2022 36,333
2023 36,333
2024
and thereafter 136,376
Total $ 549,927 </t>
  </si>
  <si>
    <t>11. Notes Payable (Tables)</t>
  </si>
  <si>
    <t>Schedule of notes payable</t>
  </si>
  <si>
    <t xml:space="preserve">June
30, June
30,
Notes
payable as of June 30, 2019 and June 30, 2018 consist of the following: 2019 2018
Note
payable bearing interest at 12.0%, originated June 18, 2019, due on December 18, 2019 $ 630,000 $ –
Note
payable bearing interest at 12.0%, originated May 21, 2019, due on November 21, 2019 $ 183,750 $ –
Note
payable bearing interest at 18.0%, originated May 14, 2019, due on July 30, 2019 $ 45,000 $ –
Note
payable bearing interest at 12.0%, originated April 15, 2019, due on October 12, 2019 $ 200,000 $ –
Note
payable bearing interest at 40.0%, originated June 30, 2018, due on June 30, 2020 $ 57,394 $ –
Note
payable bearing interest at 40.0%, originated June 30, 2018, due on June 10, 2020 $ 57,041 $ –
Note
payable bearing interest at 0.0%, originated May 31, 2018, due on May 31, 2020 $ 554,528 $ –
Note
payable bearing interest at 40.0%, originated May 31, 2018, due on May 31, 2020 $ 158,269 $ –
Note
payable bearing interest at 1.5%, originated October 23, 2017, due on April 20, 2018 $ 20,000 $ –
Note
payable bearing interest at 0.0%, originated March 3, 2017, due on March 3, 2020 $ 93,000 $ 99,000
Note
payable bearing interest at 5.0%, originated May 17, 2018, due on December 31, 2022 $ – $ 4,629,486
Note
payable bearing interest at 0.0%, originated June 5, 2018, due on September 5, 2018 $ 14,774 $ 95,000
Total
notes payable $ 1,905,982 $ 4,823,486
Less:
current portion (1,818,982 ) (381,575 )
Long-term
notes payable $ 87,000 $ 4,441,911 </t>
  </si>
  <si>
    <t>12. Stockholders' Equity (Tables)</t>
  </si>
  <si>
    <t>Schedule of stock issued</t>
  </si>
  <si>
    <t xml:space="preserve">The
Company made the following issuances during the year ended June 30, 2018:
Shares Fair
Value Average
Price per Share
Common
stock issued for warrants and cash 21,243,829 $ 1,388,558 $ 0.07
Common stock issued
for accounts payable 13,220,275 661,443 0.05
Common stock issued
in business combinations 8,118,886 1,294,023 0.16
Common stock issued
for services 11,494,062 1,202,215 0.10
Common stock issued
for debt 12,263,698 1,346,519 0.11
Common stock issued
for inventory and intangibles 3,100,000 313,360 0.10
Common stock issued
for cost method investments 6,000,000 995,400 0.17
Common
stock issued for exercise of warrants 215,378 – –
Total 74,267,570 $ 7,201,518 The
Company made the following issuances during the year ended June 30, 2019:
Shares Fair
Value Average
Price per Share
Common
stock issued for warrants cash 29,702,424 $ 3,328,500 $ 0.11
Common stock issued
for services 3,272,747 380,367 0.12
Common stock issued
in exercise of warrants 1,000,000 50,000 0.05
Common stock issued
for business combinations 88,916,419 14,455,838 0.16
Common
stock issued for cost method investments 3,000,000 375,000 0.13
Total 125,230,838 $ 7,201,518 </t>
  </si>
  <si>
    <t>Schedule of warrants</t>
  </si>
  <si>
    <t xml:space="preserve">Number
of Options and Warrants Weighted
Average Exercise Price Weighted
Average Remaining Life
Outstanding as of June 30,
2017 4,618,167 $ –
Granted 7,694,444 0.13
Exercised (268,167 ) 0.06
Cancelled
or Expired (3,250,000 ) 0.05
Outstanding as of June 30, 2018 8,794,444 $ 0.12 1.53
Granted 42,000,000 0.21
Exercised (1,000,000 ) 0.06
Cancelled
or Expired (1,350,000 ) 0.06
Outstanding as of June 30, 2019 48,444,444 $ 0.20 2.07
Exercisable as of June 30, 2018 7,794,444 $ 0.10 1.73
Exercisable as of June 30, 2019 48,444,444 $ 0.20 2.07 </t>
  </si>
  <si>
    <t>Summary of warrants outstanding</t>
  </si>
  <si>
    <t xml:space="preserve">Range
of Exercise Prices Number
Outstanding Weighted
Average Remaining Contractual Life Number
Exercisable Weighted
Average Exercise Price
$0.10 - $0.19 30,444,444 1.98 30,444,444 $ 0.17
$0.20 - $0.29 18,000,000 2.21 18,000,000 $ 0.25
TOTAL 48,444,444 2.07 48,444,444 $ 0.20 </t>
  </si>
  <si>
    <t>13. Revenue Classes (Tables)</t>
  </si>
  <si>
    <t>Revenues and Costs by revenue class</t>
  </si>
  <si>
    <t xml:space="preserve">Revenues: June
30,
2019 2018
Magazine
related $ 1,616 $ 9,484
Product
sales 2,317,133 401,788
Total $ 2,318,749 $ 411,272
For
the years ended
Direct
costs of revenue: June
30,
2019 2018
Magazine
related $ – $ 89,518
Product
sales 2,315,070 221,695
Total $ 2,315,070 $ 311,213 </t>
  </si>
  <si>
    <t>14. Income Tax (Tables)</t>
  </si>
  <si>
    <t>Income tax provision schedule</t>
  </si>
  <si>
    <t xml:space="preserve">For the
Years Ended
June
30,
2019 2018
Tax expense
(benefit) at the statutory rate $ 4,665,860 $ 972,021
State income taxes,
net of federal income tax benefit – –
Change
in valuation allowance (4,665,860 ) (972,021 )
Total $ – $ – </t>
  </si>
  <si>
    <t>Schedule of deferred taxes</t>
  </si>
  <si>
    <t xml:space="preserve">June
30,
2019 2018
Deferred tax assets:
Net operating
loss carryforward $ 4,468,147 $ 1,398,216
Timing
differences 2,203,142 906,968
Total gross deferred
tax assets 6,671,288 2,305,184
Less:
Deferred tax asset valuation allowance (6,671,288 ) (2,305,184 )
Total
net deferred taxes $ – $ – </t>
  </si>
  <si>
    <t>1. Nature of Operations (Details Narrative) - USD ($)</t>
  </si>
  <si>
    <t>Obsolescence allowance</t>
  </si>
  <si>
    <t>Advertising expense</t>
  </si>
  <si>
    <t>Warrants [Member]</t>
  </si>
  <si>
    <t>Antidilutive shares</t>
  </si>
  <si>
    <t>2. Entry Into a Definitive Agreements (Details Narrative) - USD ($)</t>
  </si>
  <si>
    <t>Sales or commissions earned</t>
  </si>
  <si>
    <t>3. Business Combinations and Asset Acquisitions (Details) - USD ($)</t>
  </si>
  <si>
    <t>1 Months Ended</t>
  </si>
  <si>
    <t>5 Months Ended</t>
  </si>
  <si>
    <t>6 Months Ended</t>
  </si>
  <si>
    <t>10 Months Ended</t>
  </si>
  <si>
    <t>11 Months Ended</t>
  </si>
  <si>
    <t>Jul. 26, 2018</t>
  </si>
  <si>
    <t>Nov. 15, 2018</t>
  </si>
  <si>
    <t>Jan. 05, 2018</t>
  </si>
  <si>
    <t>Apr. 16, 2018</t>
  </si>
  <si>
    <t>May 31, 2019</t>
  </si>
  <si>
    <t>Fair value of identifiable assets acquired, and liabilities assumed:</t>
  </si>
  <si>
    <t>Investment written off</t>
  </si>
  <si>
    <t>Consideration given:</t>
  </si>
  <si>
    <t>Cash consideration</t>
  </si>
  <si>
    <t>Common stock shares given</t>
  </si>
  <si>
    <t>Notes payable/liabilities assumed</t>
  </si>
  <si>
    <t>Total consideration given</t>
  </si>
  <si>
    <t>Net Working Capital</t>
  </si>
  <si>
    <t>Fixed assets, net</t>
  </si>
  <si>
    <t>Total consideration</t>
  </si>
  <si>
    <t>Irie [Member] | Customer Contracts [Member]</t>
  </si>
  <si>
    <t>Irie [Member] | Assembled Workforce [Member]</t>
  </si>
  <si>
    <t>Irie [Member] | Trade Names [Member]</t>
  </si>
  <si>
    <t>Tierra Science Global [Member] | Assembled Workforce [Member]</t>
  </si>
  <si>
    <t>Tierra Science Global [Member] | Trademarks and Trade Names [Member]</t>
  </si>
  <si>
    <t>Tierra Science Global [Member] | Customer Relationships [Member]</t>
  </si>
  <si>
    <t>Other assets</t>
  </si>
  <si>
    <t>Total identifiable net liabilities</t>
  </si>
  <si>
    <t>AccuVape [Member] | Assembled Workforce [Member]</t>
  </si>
  <si>
    <t>AccuVape [Member] | Patents [Member]</t>
  </si>
  <si>
    <t>AccuVape [Member] | Trade Names [Member]</t>
  </si>
  <si>
    <t>AccuVape [Member] | Noncompete Agreements [Member]</t>
  </si>
  <si>
    <t>Accounts payable</t>
  </si>
  <si>
    <t>Acquisition payable</t>
  </si>
  <si>
    <t>Payable to shareholders</t>
  </si>
  <si>
    <t>3. Business Combinations and Asset Acquisitions (Details - Pro Forma) - USD ($)</t>
  </si>
  <si>
    <t>Net sales</t>
  </si>
  <si>
    <t>Loss per common share</t>
  </si>
  <si>
    <t>3. Business Combinations and Asset Acquisitions (Details Narrative)</t>
  </si>
  <si>
    <t>Jul. 26, 2018USD ($)shares</t>
  </si>
  <si>
    <t>Nov. 15, 2018USD ($)shares</t>
  </si>
  <si>
    <t>Jun. 30, 2019USD ($)</t>
  </si>
  <si>
    <t>Jun. 30, 2019EUR (€)</t>
  </si>
  <si>
    <t>Jun. 30, 2018USD ($)</t>
  </si>
  <si>
    <t>Stock issued for acquisition, value</t>
  </si>
  <si>
    <t>Valencia [Member]</t>
  </si>
  <si>
    <t>Valencia [Member] | Euro Member Countries, Euro</t>
  </si>
  <si>
    <t>Total consideration | €</t>
  </si>
  <si>
    <t>Stock issued for acquisition, shares | shares</t>
  </si>
  <si>
    <t>Fair value of assets acquired, net of liabilities assumed</t>
  </si>
  <si>
    <t>4. Going Concern (Details Narrative) - USD ($)</t>
  </si>
  <si>
    <t>Jun. 30, 2017</t>
  </si>
  <si>
    <t>Working capital deficit</t>
  </si>
  <si>
    <t>Stockholders' equity</t>
  </si>
  <si>
    <t>5. Commitments and Contingencies (Details - Future minimum lease payments)</t>
  </si>
  <si>
    <t>Carrollton, Texas [Member]</t>
  </si>
  <si>
    <t>2020</t>
  </si>
  <si>
    <t>2021</t>
  </si>
  <si>
    <t>2022</t>
  </si>
  <si>
    <t>2023</t>
  </si>
  <si>
    <t>2024 and thereafter</t>
  </si>
  <si>
    <t>Denver, Colorado [Member]</t>
  </si>
  <si>
    <t>Addison, Texas [Member]</t>
  </si>
  <si>
    <t>5. Commitments and Contingencies (Details - Compensation expenses)</t>
  </si>
  <si>
    <t>Compensation expense</t>
  </si>
  <si>
    <t>Carlos Frias [Member]</t>
  </si>
  <si>
    <t>Unrecognized Compensation costs related to stock awards</t>
  </si>
  <si>
    <t>Alexandro Frias [Member]</t>
  </si>
  <si>
    <t>Daniel Nguyen [Member]</t>
  </si>
  <si>
    <t>5. Commitments and Contingencies (Details Narrative) - USD ($)</t>
  </si>
  <si>
    <t>Las Vegas [Member]</t>
  </si>
  <si>
    <t>Rent expense</t>
  </si>
  <si>
    <t>Future Minimum Payments Due</t>
  </si>
  <si>
    <t>Irie in Oakland [Member]</t>
  </si>
  <si>
    <t>Denver, Colorado 2 [Member]</t>
  </si>
  <si>
    <t>Addison, Texas 2 [Member]</t>
  </si>
  <si>
    <t>6. Related Parties (Details Narrative) - USD ($)</t>
  </si>
  <si>
    <t>17 Months Ended</t>
  </si>
  <si>
    <t>Nov. 15, 2019</t>
  </si>
  <si>
    <t>May 15, 2019</t>
  </si>
  <si>
    <t>Reimbursements expense</t>
  </si>
  <si>
    <t>Cash incentives</t>
  </si>
  <si>
    <t>Cowan</t>
  </si>
  <si>
    <t>Cowan | License Agreement [Member]</t>
  </si>
  <si>
    <t>Cancellation of payables</t>
  </si>
  <si>
    <t>Warrants issued</t>
  </si>
  <si>
    <t>Perry</t>
  </si>
  <si>
    <t>Medeiros [Member]</t>
  </si>
  <si>
    <t>Pelosi [Member] | Pelosi Sale [Member]</t>
  </si>
  <si>
    <t>Stock issued for cash, shares</t>
  </si>
  <si>
    <t>Proceeds from sale of stock</t>
  </si>
  <si>
    <t>Stock date of sale</t>
  </si>
  <si>
    <t>Nov. 10,
		2017</t>
  </si>
  <si>
    <t>Pelosi [Member] | Pelosi Sale 2 [Member]</t>
  </si>
  <si>
    <t>Jan. 18,
		2018</t>
  </si>
  <si>
    <t>Pelosi [Member] | Pelosi Sale 3 [Member]</t>
  </si>
  <si>
    <t>Jul. 27,
		2018</t>
  </si>
  <si>
    <t>Segerblom [Member]</t>
  </si>
  <si>
    <t>7. Inventory (Details) - USD ($)</t>
  </si>
  <si>
    <t>Raw materials</t>
  </si>
  <si>
    <t>Work in process</t>
  </si>
  <si>
    <t>Finished goods</t>
  </si>
  <si>
    <t>Allowance for inventory obsolescence</t>
  </si>
  <si>
    <t>Total inventory</t>
  </si>
  <si>
    <t>8. Property And Equipment (Details) - USD ($)</t>
  </si>
  <si>
    <t>Total fixed assets</t>
  </si>
  <si>
    <t>Accumulated depreciation</t>
  </si>
  <si>
    <t>Total fixed assets, net</t>
  </si>
  <si>
    <t>Property, Plant and Equipment [Member]</t>
  </si>
  <si>
    <t>Furniture and office equipment [Member]</t>
  </si>
  <si>
    <t>Land [Member]</t>
  </si>
  <si>
    <t>Building [Member]</t>
  </si>
  <si>
    <t>8. Property And Equipment (Details Narrative) - USD ($)</t>
  </si>
  <si>
    <t>Depreciation expense</t>
  </si>
  <si>
    <t>9. Investments (Details Narrative) - USD ($)</t>
  </si>
  <si>
    <t>Cicero Transact Group [Member]</t>
  </si>
  <si>
    <t>Investment, Ownership Percentage</t>
  </si>
  <si>
    <t>25.00%</t>
  </si>
  <si>
    <t>10. Intangible Assets (Details - Intangible assets) - USD ($)</t>
  </si>
  <si>
    <t>Intangible assets, gross</t>
  </si>
  <si>
    <t>Less: Accumulated amortization</t>
  </si>
  <si>
    <t>Websites and other intangible assets [Member]</t>
  </si>
  <si>
    <t>Trademarks and Trade Names [Member]</t>
  </si>
  <si>
    <t>Customer Relationships [Member]</t>
  </si>
  <si>
    <t>Patents and intellectual property [Member]</t>
  </si>
  <si>
    <t>10. Intangible Assets (Details - Amortization) - USD ($)</t>
  </si>
  <si>
    <t>10. Intangible Assets (Details Narrative) - USD ($)</t>
  </si>
  <si>
    <t>Amortization expense</t>
  </si>
  <si>
    <t>Impairment expense on intangible assets</t>
  </si>
  <si>
    <t>11. Notes Payable (Details) - USD ($)</t>
  </si>
  <si>
    <t>Notes payable</t>
  </si>
  <si>
    <t>Notes payable - current</t>
  </si>
  <si>
    <t>Notes payable - noncurrent</t>
  </si>
  <si>
    <t>Note Payable 1 [Member]</t>
  </si>
  <si>
    <t>Note Payable 2 [Member]</t>
  </si>
  <si>
    <t>Note Payable 3 [Member]</t>
  </si>
  <si>
    <t>Note Payable 4 [Member]</t>
  </si>
  <si>
    <t>Note Payable 5 [Member]</t>
  </si>
  <si>
    <t>Note Payable 6 [Member]</t>
  </si>
  <si>
    <t>Note Payable 7 [Member]</t>
  </si>
  <si>
    <t>Note Payable 8 [Member]</t>
  </si>
  <si>
    <t>Note Payable 9 [Member]</t>
  </si>
  <si>
    <t>Note Payable 10 [Member]</t>
  </si>
  <si>
    <t>Note Payable 11 [Member]</t>
  </si>
  <si>
    <t>Note Payable 12 [Member]</t>
  </si>
  <si>
    <t>11. Notes Payable (Details Narrative)</t>
  </si>
  <si>
    <t>Debt issuance date</t>
  </si>
  <si>
    <t>Jun. 18,
		2019</t>
  </si>
  <si>
    <t>Debt interest rate</t>
  </si>
  <si>
    <t>12.00%</t>
  </si>
  <si>
    <t>Debt maturity date</t>
  </si>
  <si>
    <t>Dec. 18,
		2019</t>
  </si>
  <si>
    <t>May 21,
		2019</t>
  </si>
  <si>
    <t>Nov. 21,
		2019</t>
  </si>
  <si>
    <t>May 14,
		2019</t>
  </si>
  <si>
    <t>18.00%</t>
  </si>
  <si>
    <t>Jul. 30,
		2019</t>
  </si>
  <si>
    <t>Apr. 15,
		2019</t>
  </si>
  <si>
    <t>Oct. 12,
		2019</t>
  </si>
  <si>
    <t>Original issue discount</t>
  </si>
  <si>
    <t>Jun. 30,
		2018</t>
  </si>
  <si>
    <t>40.00%</t>
  </si>
  <si>
    <t>Jun. 30,
		2020</t>
  </si>
  <si>
    <t>Jun. 10,
		2020</t>
  </si>
  <si>
    <t>May 31,
		2018</t>
  </si>
  <si>
    <t>0.00%</t>
  </si>
  <si>
    <t>May 31,
		2020</t>
  </si>
  <si>
    <t>Oct. 23,
		2017</t>
  </si>
  <si>
    <t>1.50%</t>
  </si>
  <si>
    <t>Apr. 20,
		2018</t>
  </si>
  <si>
    <t>Mar. 3,
		2017</t>
  </si>
  <si>
    <t>Mar. 3,
		2020</t>
  </si>
  <si>
    <t>May 17,
		2018</t>
  </si>
  <si>
    <t>5.00%</t>
  </si>
  <si>
    <t>Dec. 31,
		2022</t>
  </si>
  <si>
    <t>Jun. 5,
		2018</t>
  </si>
  <si>
    <t>Sep. 5,
		2018</t>
  </si>
  <si>
    <t>Notes Payable [Member] | Baytown Holdings [Member]</t>
  </si>
  <si>
    <t>Jun. 4,
		2018</t>
  </si>
  <si>
    <t>Debt face value</t>
  </si>
  <si>
    <t>Proceeds from convertible note</t>
  </si>
  <si>
    <t>Notes Payable [Member] | Valencia [Member]</t>
  </si>
  <si>
    <t>Notes Payable [Member] | Irie [Member]</t>
  </si>
  <si>
    <t>Notes Payable [Member] | Pelosi [Member]</t>
  </si>
  <si>
    <t>Mar. 15,
		2019</t>
  </si>
  <si>
    <t>10.00%</t>
  </si>
  <si>
    <t>Accrued interest</t>
  </si>
  <si>
    <t>Notes Payable [Member] | Carlos Frias [Member] | ECS Labs [Member]</t>
  </si>
  <si>
    <t>May 31,
		2019</t>
  </si>
  <si>
    <t>Proceeds from Contribution</t>
  </si>
  <si>
    <t>Notes Payable [Member] | Alexandro Frias [Member] | ECS Labs [Member]</t>
  </si>
  <si>
    <t>Notes Payable [Member] | Daniel Nguyen [Member] | ECS Labs [Member]</t>
  </si>
  <si>
    <t>Notes Payable [Member] | Rachel and Elgin Allen [Member] | ECS Labs [Member]</t>
  </si>
  <si>
    <t>Notes Payable [Member] | Merida Capital [Member] | ECS Labs [Member]</t>
  </si>
  <si>
    <t>Oct. 15,
		2019</t>
  </si>
  <si>
    <t>Notes Payable [Member] | Merida Capital Partners 2 [Member]</t>
  </si>
  <si>
    <t>Notes Payable [Member] | Merida Capital Partners 2 [Member] | ECS Labs [Member]</t>
  </si>
  <si>
    <t>Notes Payable [Member] | Merida Capital Partners 3 [Member]</t>
  </si>
  <si>
    <t>Notes Payable [Member] | Merida Capital Partners 3 [Member] | ECS Labs [Member]</t>
  </si>
  <si>
    <t>12. Stockholders' Equity (Details - Stock activity) - USD ($)</t>
  </si>
  <si>
    <t>Common stock issued for debt, value</t>
  </si>
  <si>
    <t>Common stock issued for services, value</t>
  </si>
  <si>
    <t>Common stock issued for acquisition, value</t>
  </si>
  <si>
    <t>Common stock issued for inventory and intangibles, value</t>
  </si>
  <si>
    <t>Total stock issued during period, shares</t>
  </si>
  <si>
    <t>Stock issued during period, value</t>
  </si>
  <si>
    <t>Cash and Warrants [Member]</t>
  </si>
  <si>
    <t>Common stock issued for warrants cash</t>
  </si>
  <si>
    <t>Common stock issued for warrants cash, value</t>
  </si>
  <si>
    <t>Stock issued price per share</t>
  </si>
  <si>
    <t>Stock for Services [Member]</t>
  </si>
  <si>
    <t>Common stock issued for services, shares</t>
  </si>
  <si>
    <t>Stock for Exercise of Warrants [Member]</t>
  </si>
  <si>
    <t>Common stock issued in exercise of warrants, shares</t>
  </si>
  <si>
    <t>Common stock issued in exercise of warrants, value</t>
  </si>
  <si>
    <t>Business Combinations [Member]</t>
  </si>
  <si>
    <t>Common stock issued for acquisition, shares</t>
  </si>
  <si>
    <t>Cost Method Investments [Member]</t>
  </si>
  <si>
    <t>Accounts Payable [Member]</t>
  </si>
  <si>
    <t>Common stock issued for debt, shares</t>
  </si>
  <si>
    <t>Debt [Member]</t>
  </si>
  <si>
    <t>Inventory And intangibles [Member]</t>
  </si>
  <si>
    <t>Common stock issued for inventory and intangibles, shares</t>
  </si>
  <si>
    <t>12. Stockholders' Equity (Details - Warrants Granted) - $ / shares</t>
  </si>
  <si>
    <t>Warrants</t>
  </si>
  <si>
    <t>Warrants Outstanding, beginning balance</t>
  </si>
  <si>
    <t>Warrants Granted</t>
  </si>
  <si>
    <t>Warrants Exercised</t>
  </si>
  <si>
    <t>Warrants Cancelled</t>
  </si>
  <si>
    <t>Warrants Outstanding, ending balance</t>
  </si>
  <si>
    <t>Warrants Exercisable</t>
  </si>
  <si>
    <t>Weighted Average Exercise Price</t>
  </si>
  <si>
    <t>Weighted average exercise price, warrants Outstanding, beginning price</t>
  </si>
  <si>
    <t>Weighted average exercise price, warrants Granted</t>
  </si>
  <si>
    <t>Weighted average exercise price, warrants Exercised</t>
  </si>
  <si>
    <t>Weighted average exercise price, warrants Cancelled</t>
  </si>
  <si>
    <t>Weighted average exercise price, warrants Outstanding, ending price</t>
  </si>
  <si>
    <t>Weighted Average Remaining Contractual Life</t>
  </si>
  <si>
    <t>Weighted average remaining contractual life</t>
  </si>
  <si>
    <t>2 years 26 days</t>
  </si>
  <si>
    <t>1 year 6 months 10 days</t>
  </si>
  <si>
    <t>Weighted average remaining contractual life, warrants Exercisable</t>
  </si>
  <si>
    <t>Warrant [Member]</t>
  </si>
  <si>
    <t>Weighted average exercise price, warrants Exercisable</t>
  </si>
  <si>
    <t>1 year 8 months 23 days</t>
  </si>
  <si>
    <t>12. Stockholders' Equity (Details - Warrants outstanding) - $ / shares</t>
  </si>
  <si>
    <t>Number Outstanding</t>
  </si>
  <si>
    <t>Weighted-Average Remaining Contractual Life</t>
  </si>
  <si>
    <t>Number Exercisable</t>
  </si>
  <si>
    <t>Weighted-Average Exercise Price</t>
  </si>
  <si>
    <t>$0.01 - $0.19 [Member]</t>
  </si>
  <si>
    <t>1 year 11 months 23 days</t>
  </si>
  <si>
    <t>$0.20 - $0.29 [Member]</t>
  </si>
  <si>
    <t>2 years 2 months 16 days</t>
  </si>
  <si>
    <t>12. Stockholders' Equity (Details Narrative)</t>
  </si>
  <si>
    <t>Jun. 30, 2019shares</t>
  </si>
  <si>
    <t>Series A Preferred Stock [Member] | Perry</t>
  </si>
  <si>
    <t>Number of common stock converted</t>
  </si>
  <si>
    <t>Conversion of common stock into Series A preferred stock</t>
  </si>
  <si>
    <t>Series A Preferred Stock [Member] | Cowan</t>
  </si>
  <si>
    <t>Options [Member]</t>
  </si>
  <si>
    <t>Stock options outstanding</t>
  </si>
  <si>
    <t>2016 Stock Option Plan [Member]</t>
  </si>
  <si>
    <t>Stock options authorized</t>
  </si>
  <si>
    <t>13. Revenue Classes (Details) - USD ($)</t>
  </si>
  <si>
    <t>Revenues</t>
  </si>
  <si>
    <t>Cost of revenues</t>
  </si>
  <si>
    <t>Magazine related [Member]</t>
  </si>
  <si>
    <t>Product sales [Member]</t>
  </si>
  <si>
    <t>14. Income Tax (Details - Tax expense) - USD ($)</t>
  </si>
  <si>
    <t>Tax expense (benefit) at the statutory rate</t>
  </si>
  <si>
    <t>State income taxes, net of federal income tax benefit</t>
  </si>
  <si>
    <t>Change in valuation allowance</t>
  </si>
  <si>
    <t>14. Income Tax (Details - Deferred tax assets) - USD ($)</t>
  </si>
  <si>
    <t>Deferred tax assets:</t>
  </si>
  <si>
    <t>Net operating loss carryforward</t>
  </si>
  <si>
    <t>Timing differences</t>
  </si>
  <si>
    <t>Total gross deferred tax assets</t>
  </si>
  <si>
    <t>Less: Deferred tax asset valuation allowance</t>
  </si>
  <si>
    <t>Total net deferred tax assets</t>
  </si>
  <si>
    <t>14. Income Tax (Details Narrative) - USD ($)</t>
  </si>
  <si>
    <t>Loss carryforward expiration date</t>
  </si>
  <si>
    <t>Dec. 31,
		2039</t>
  </si>
  <si>
    <t>Federal income tax rate</t>
  </si>
  <si>
    <t>21.00%</t>
  </si>
  <si>
    <t>34.00%</t>
  </si>
  <si>
    <t>15. Concentrations (Details Narrative)</t>
  </si>
  <si>
    <t>Revenues [Member]</t>
  </si>
  <si>
    <t>Concentration risk percentage</t>
  </si>
  <si>
    <t>16.00%</t>
  </si>
  <si>
    <t>64.9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30</v>
      </c>
    </row>
    <row r="18" spans="1:4">
      <c r="A18" s="4" t="s">
        <v>31</v>
      </c>
      <c r="B18" s="4" t="s">
        <v>32</v>
      </c>
    </row>
    <row r="19" spans="1:4">
      <c r="A19" s="4" t="s">
        <v>33</v>
      </c>
      <c r="B19" s="4" t="s">
        <v>22</v>
      </c>
    </row>
    <row r="20" spans="1:4">
      <c r="A20" s="4" t="s">
        <v>34</v>
      </c>
      <c r="D20" s="5" t="n">
        <v>42611581</v>
      </c>
    </row>
    <row r="21" spans="1:4">
      <c r="A21" s="4" t="s">
        <v>35</v>
      </c>
      <c r="C21" s="6" t="n">
        <v>310600203</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17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68</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35835</v>
      </c>
      <c r="C3" s="5" t="n">
        <v>54380</v>
      </c>
    </row>
    <row r="4" spans="1:3">
      <c r="A4" s="4" t="s">
        <v>44</v>
      </c>
      <c r="B4" s="6" t="n">
        <v>170371</v>
      </c>
      <c r="C4" s="6" t="n">
        <v>161975</v>
      </c>
    </row>
    <row r="5" spans="1:3">
      <c r="A5" s="4" t="s">
        <v>45</v>
      </c>
      <c r="B5" s="6" t="n">
        <v>1084157</v>
      </c>
      <c r="C5" s="6" t="n">
        <v>201689</v>
      </c>
    </row>
    <row r="6" spans="1:3">
      <c r="A6" s="4" t="s">
        <v>46</v>
      </c>
      <c r="B6" s="6" t="n">
        <v>616814</v>
      </c>
      <c r="C6" s="6" t="n">
        <v>578864</v>
      </c>
    </row>
    <row r="7" spans="1:3">
      <c r="A7" s="4" t="s">
        <v>47</v>
      </c>
      <c r="B7" s="6" t="n">
        <v>120000</v>
      </c>
      <c r="C7" s="6" t="n">
        <v>0</v>
      </c>
    </row>
    <row r="8" spans="1:3">
      <c r="A8" s="4" t="s">
        <v>48</v>
      </c>
      <c r="B8" s="6" t="n">
        <v>0</v>
      </c>
      <c r="C8" s="6" t="n">
        <v>28606</v>
      </c>
    </row>
    <row r="9" spans="1:3">
      <c r="A9" s="4" t="s">
        <v>49</v>
      </c>
      <c r="B9" s="6" t="n">
        <v>2327177</v>
      </c>
      <c r="C9" s="6" t="n">
        <v>1025514</v>
      </c>
    </row>
    <row r="10" spans="1:3">
      <c r="A10" s="4" t="s">
        <v>50</v>
      </c>
      <c r="B10" s="6" t="n">
        <v>221722</v>
      </c>
      <c r="C10" s="6" t="n">
        <v>4786050</v>
      </c>
    </row>
    <row r="11" spans="1:3">
      <c r="A11" s="4" t="s">
        <v>51</v>
      </c>
      <c r="B11" s="6" t="n">
        <v>549927</v>
      </c>
      <c r="C11" s="6" t="n">
        <v>1522574</v>
      </c>
    </row>
    <row r="12" spans="1:3">
      <c r="A12" s="4" t="s">
        <v>52</v>
      </c>
      <c r="B12" s="6" t="n">
        <v>15127749</v>
      </c>
      <c r="C12" s="6" t="n">
        <v>70000</v>
      </c>
    </row>
    <row r="13" spans="1:3">
      <c r="A13" s="4" t="s">
        <v>53</v>
      </c>
      <c r="B13" s="6" t="n">
        <v>0</v>
      </c>
      <c r="C13" s="6" t="n">
        <v>995400</v>
      </c>
    </row>
    <row r="14" spans="1:3">
      <c r="A14" s="4" t="s">
        <v>54</v>
      </c>
      <c r="B14" s="6" t="n">
        <v>18226575</v>
      </c>
      <c r="C14" s="6" t="n">
        <v>8399538</v>
      </c>
    </row>
    <row r="15" spans="1:3">
      <c r="A15" s="3" t="s">
        <v>55</v>
      </c>
    </row>
    <row r="16" spans="1:3">
      <c r="A16" s="4" t="s">
        <v>56</v>
      </c>
      <c r="B16" s="6" t="n">
        <v>5528851</v>
      </c>
      <c r="C16" s="6" t="n">
        <v>438063</v>
      </c>
    </row>
    <row r="17" spans="1:3">
      <c r="A17" s="4" t="s">
        <v>57</v>
      </c>
      <c r="B17" s="6" t="n">
        <v>109237</v>
      </c>
      <c r="C17" s="6" t="n">
        <v>119591</v>
      </c>
    </row>
    <row r="18" spans="1:3">
      <c r="A18" s="4" t="s">
        <v>58</v>
      </c>
      <c r="B18" s="6" t="n">
        <v>6000</v>
      </c>
      <c r="C18" s="6" t="n">
        <v>95000</v>
      </c>
    </row>
    <row r="19" spans="1:3">
      <c r="A19" s="4" t="s">
        <v>59</v>
      </c>
      <c r="B19" s="6" t="n">
        <v>1645672</v>
      </c>
      <c r="C19" s="6" t="n">
        <v>286575</v>
      </c>
    </row>
    <row r="20" spans="1:3">
      <c r="A20" s="4" t="s">
        <v>60</v>
      </c>
      <c r="B20" s="6" t="n">
        <v>260310</v>
      </c>
      <c r="C20" s="6" t="n">
        <v>0</v>
      </c>
    </row>
    <row r="21" spans="1:3">
      <c r="A21" s="4" t="s">
        <v>61</v>
      </c>
      <c r="B21" s="6" t="n">
        <v>1698515</v>
      </c>
      <c r="C21" s="6" t="n">
        <v>0</v>
      </c>
    </row>
    <row r="22" spans="1:3">
      <c r="A22" s="4" t="s">
        <v>62</v>
      </c>
      <c r="B22" s="6" t="n">
        <v>9248585</v>
      </c>
      <c r="C22" s="6" t="n">
        <v>939229</v>
      </c>
    </row>
    <row r="23" spans="1:3">
      <c r="A23" s="3" t="s">
        <v>63</v>
      </c>
    </row>
    <row r="24" spans="1:3">
      <c r="A24" s="4" t="s">
        <v>64</v>
      </c>
      <c r="B24" s="6" t="n">
        <v>87000</v>
      </c>
      <c r="C24" s="6" t="n">
        <v>4441911</v>
      </c>
    </row>
    <row r="25" spans="1:3">
      <c r="A25" s="4" t="s">
        <v>65</v>
      </c>
      <c r="B25" s="6" t="n">
        <v>87000</v>
      </c>
      <c r="C25" s="6" t="n">
        <v>4441911</v>
      </c>
    </row>
    <row r="26" spans="1:3">
      <c r="A26" s="4" t="s">
        <v>66</v>
      </c>
      <c r="B26" s="6" t="n">
        <v>9335585</v>
      </c>
      <c r="C26" s="6" t="n">
        <v>5381140</v>
      </c>
    </row>
    <row r="27" spans="1:3">
      <c r="A27" s="4" t="s">
        <v>67</v>
      </c>
      <c r="B27" s="6" t="n">
        <v>0</v>
      </c>
      <c r="C27" s="6" t="n">
        <v>0</v>
      </c>
    </row>
    <row r="28" spans="1:3">
      <c r="A28" s="3" t="s">
        <v>68</v>
      </c>
    </row>
    <row r="29" spans="1:3">
      <c r="A29" s="4" t="s">
        <v>69</v>
      </c>
      <c r="B29" s="6" t="n">
        <v>948</v>
      </c>
      <c r="C29" s="6" t="n">
        <v>948</v>
      </c>
    </row>
    <row r="30" spans="1:3">
      <c r="A30" s="4" t="s">
        <v>70</v>
      </c>
      <c r="B30" s="6" t="n">
        <v>310597</v>
      </c>
      <c r="C30" s="6" t="n">
        <v>185370</v>
      </c>
    </row>
    <row r="31" spans="1:3">
      <c r="A31" s="4" t="s">
        <v>71</v>
      </c>
      <c r="B31" s="6" t="n">
        <v>30842385</v>
      </c>
      <c r="C31" s="6" t="n">
        <v>12377907</v>
      </c>
    </row>
    <row r="32" spans="1:3">
      <c r="A32" s="4" t="s">
        <v>72</v>
      </c>
      <c r="B32" s="6" t="n">
        <v>17592</v>
      </c>
      <c r="C32" s="6" t="n">
        <v>3833</v>
      </c>
    </row>
    <row r="33" spans="1:3">
      <c r="A33" s="4" t="s">
        <v>73</v>
      </c>
      <c r="B33" s="6" t="n">
        <v>-22323223</v>
      </c>
      <c r="C33" s="6" t="n">
        <v>-9540976</v>
      </c>
    </row>
    <row r="34" spans="1:3">
      <c r="A34" s="4" t="s">
        <v>74</v>
      </c>
      <c r="B34" s="6" t="n">
        <v>8848299</v>
      </c>
      <c r="C34" s="6" t="n">
        <v>3027082</v>
      </c>
    </row>
    <row r="35" spans="1:3">
      <c r="A35" s="4" t="s">
        <v>75</v>
      </c>
      <c r="B35" s="6" t="n">
        <v>42691</v>
      </c>
      <c r="C35" s="6" t="n">
        <v>-8684</v>
      </c>
    </row>
    <row r="36" spans="1:3">
      <c r="A36" s="4" t="s">
        <v>76</v>
      </c>
      <c r="B36" s="6" t="n">
        <v>8890990</v>
      </c>
      <c r="C36" s="6" t="n">
        <v>3018398</v>
      </c>
    </row>
    <row r="37" spans="1:3">
      <c r="A37" s="4" t="s">
        <v>77</v>
      </c>
      <c r="B37" s="5" t="n">
        <v>18226575</v>
      </c>
      <c r="C37" s="5" t="n">
        <v>8399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174</v>
      </c>
      <c r="B14" s="4" t="s">
        <v>293</v>
      </c>
    </row>
    <row r="15" spans="1:2">
      <c r="A15" s="4" t="s">
        <v>24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row r="7" spans="1:2">
      <c r="A7" s="4" t="s">
        <v>321</v>
      </c>
    </row>
    <row r="8" spans="1:2">
      <c r="A8" s="4" t="s">
        <v>317</v>
      </c>
      <c r="B8" s="4" t="s">
        <v>322</v>
      </c>
    </row>
    <row r="9" spans="1:2">
      <c r="A9" s="4" t="s">
        <v>323</v>
      </c>
    </row>
    <row r="10" spans="1:2">
      <c r="A10" s="4" t="s">
        <v>317</v>
      </c>
      <c r="B10" s="4" t="s">
        <v>324</v>
      </c>
    </row>
    <row r="11" spans="1:2">
      <c r="A11" s="4" t="s">
        <v>325</v>
      </c>
      <c r="B11" s="4" t="s">
        <v>326</v>
      </c>
    </row>
    <row r="12" spans="1:2">
      <c r="A12" s="4" t="s">
        <v>327</v>
      </c>
    </row>
    <row r="13" spans="1:2">
      <c r="A13" s="4" t="s">
        <v>317</v>
      </c>
      <c r="B13"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8</v>
      </c>
    </row>
    <row r="4" spans="1:2">
      <c r="A4" s="4" t="s">
        <v>239</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4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1</v>
      </c>
    </row>
    <row r="2" spans="1:3">
      <c r="A2" s="4" t="s">
        <v>79</v>
      </c>
      <c r="B2" s="7" t="n">
        <v>0.001</v>
      </c>
      <c r="C2" s="7" t="n">
        <v>0.001</v>
      </c>
    </row>
    <row r="3" spans="1:3">
      <c r="A3" s="4" t="s">
        <v>80</v>
      </c>
      <c r="B3" s="6" t="n">
        <v>10000000</v>
      </c>
      <c r="C3" s="6" t="n">
        <v>10000000</v>
      </c>
    </row>
    <row r="4" spans="1:3">
      <c r="A4" s="4" t="s">
        <v>81</v>
      </c>
      <c r="B4" s="7" t="n">
        <v>0.001</v>
      </c>
      <c r="C4" s="7" t="n">
        <v>0.001</v>
      </c>
    </row>
    <row r="5" spans="1:3">
      <c r="A5" s="4" t="s">
        <v>82</v>
      </c>
      <c r="B5" s="6" t="n">
        <v>1000000000</v>
      </c>
      <c r="C5" s="6" t="n">
        <v>1000000000</v>
      </c>
    </row>
    <row r="6" spans="1:3">
      <c r="A6" s="4" t="s">
        <v>83</v>
      </c>
      <c r="B6" s="6" t="n">
        <v>310600203</v>
      </c>
      <c r="C6" s="6" t="n">
        <v>185369365</v>
      </c>
    </row>
    <row r="7" spans="1:3">
      <c r="A7" s="4" t="s">
        <v>84</v>
      </c>
      <c r="B7" s="6" t="n">
        <v>310600203</v>
      </c>
      <c r="C7" s="6" t="n">
        <v>185369365</v>
      </c>
    </row>
    <row r="8" spans="1:3">
      <c r="A8" s="4" t="s">
        <v>85</v>
      </c>
    </row>
    <row r="9" spans="1:3">
      <c r="A9" s="4" t="s">
        <v>79</v>
      </c>
      <c r="B9" s="7" t="n">
        <v>0.001</v>
      </c>
      <c r="C9" s="7" t="n">
        <v>0.001</v>
      </c>
    </row>
    <row r="10" spans="1:3">
      <c r="A10" s="4" t="s">
        <v>80</v>
      </c>
      <c r="B10" s="6" t="n">
        <v>1000000</v>
      </c>
      <c r="C10" s="6" t="n">
        <v>1000000</v>
      </c>
    </row>
    <row r="11" spans="1:3">
      <c r="A11" s="4" t="s">
        <v>86</v>
      </c>
      <c r="B11" s="6" t="n">
        <v>948022</v>
      </c>
      <c r="C11" s="6" t="n">
        <v>948022</v>
      </c>
    </row>
    <row r="12" spans="1:3">
      <c r="A12" s="4" t="s">
        <v>87</v>
      </c>
      <c r="B12" s="6" t="n">
        <v>948022</v>
      </c>
      <c r="C12" s="6" t="n">
        <v>948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25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57</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v>
      </c>
    </row>
    <row r="3" spans="1:2">
      <c r="A3" s="3" t="s">
        <v>26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2</v>
      </c>
      <c r="B1" s="2" t="s">
        <v>1</v>
      </c>
    </row>
    <row r="2" spans="1:3">
      <c r="B2" s="2" t="s">
        <v>2</v>
      </c>
      <c r="C2" s="2" t="s">
        <v>41</v>
      </c>
    </row>
    <row r="3" spans="1:3">
      <c r="A3" s="4" t="s">
        <v>109</v>
      </c>
      <c r="B3" s="5" t="n">
        <v>780884</v>
      </c>
      <c r="C3" s="5" t="n">
        <v>0</v>
      </c>
    </row>
    <row r="4" spans="1:3">
      <c r="A4" s="4" t="s">
        <v>291</v>
      </c>
      <c r="B4" s="6" t="n">
        <v>129525</v>
      </c>
      <c r="C4" s="6" t="n">
        <v>20261</v>
      </c>
    </row>
    <row r="5" spans="1:3">
      <c r="A5" s="4" t="s">
        <v>363</v>
      </c>
      <c r="B5" s="6" t="n">
        <v>21007</v>
      </c>
      <c r="C5" s="6" t="n">
        <v>36039</v>
      </c>
    </row>
    <row r="6" spans="1:3">
      <c r="A6" s="4" t="s">
        <v>364</v>
      </c>
      <c r="B6" s="5" t="n">
        <v>636634</v>
      </c>
      <c r="C6" s="5" t="n">
        <v>49656</v>
      </c>
    </row>
    <row r="7" spans="1:3">
      <c r="A7" s="4" t="s">
        <v>365</v>
      </c>
    </row>
    <row r="8" spans="1:3">
      <c r="A8" s="4" t="s">
        <v>366</v>
      </c>
      <c r="B8" s="6" t="n">
        <v>484444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7</v>
      </c>
      <c r="B1" s="2" t="s">
        <v>1</v>
      </c>
    </row>
    <row r="2" spans="1:3">
      <c r="B2" s="2" t="s">
        <v>2</v>
      </c>
      <c r="C2" s="2" t="s">
        <v>41</v>
      </c>
    </row>
    <row r="3" spans="1:3">
      <c r="A3" s="3" t="s">
        <v>217</v>
      </c>
    </row>
    <row r="4" spans="1:3">
      <c r="A4" s="4" t="s">
        <v>368</v>
      </c>
      <c r="B4" s="5" t="n">
        <v>0</v>
      </c>
    </row>
    <row r="5" spans="1:3">
      <c r="A5" s="4" t="s">
        <v>168</v>
      </c>
      <c r="B5" s="5" t="n">
        <v>-580458</v>
      </c>
      <c r="C5" s="5" t="n">
        <v>-295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6"/>
    <col customWidth="1" max="6" min="6" width="16"/>
    <col customWidth="1" max="7" min="7" width="16"/>
    <col customWidth="1" max="8" min="8" width="14"/>
  </cols>
  <sheetData>
    <row r="1" spans="1:8">
      <c r="A1" s="1" t="s">
        <v>369</v>
      </c>
      <c r="B1" s="2" t="s">
        <v>370</v>
      </c>
      <c r="C1" s="2" t="s">
        <v>371</v>
      </c>
      <c r="D1" s="2" t="s">
        <v>372</v>
      </c>
      <c r="E1" s="2" t="s">
        <v>373</v>
      </c>
      <c r="F1" s="2" t="s">
        <v>374</v>
      </c>
      <c r="G1" s="2" t="s">
        <v>1</v>
      </c>
    </row>
    <row r="2" spans="1:8">
      <c r="B2" s="2" t="s">
        <v>375</v>
      </c>
      <c r="C2" s="2" t="s">
        <v>376</v>
      </c>
      <c r="D2" s="2" t="s">
        <v>377</v>
      </c>
      <c r="E2" s="2" t="s">
        <v>378</v>
      </c>
      <c r="F2" s="2" t="s">
        <v>379</v>
      </c>
      <c r="G2" s="2" t="s">
        <v>2</v>
      </c>
      <c r="H2" s="2" t="s">
        <v>41</v>
      </c>
    </row>
    <row r="3" spans="1:8">
      <c r="A3" s="3" t="s">
        <v>380</v>
      </c>
    </row>
    <row r="4" spans="1:8">
      <c r="A4" s="4" t="s">
        <v>52</v>
      </c>
      <c r="G4" s="5" t="n">
        <v>15127749</v>
      </c>
      <c r="H4" s="5" t="n">
        <v>70000</v>
      </c>
    </row>
    <row r="5" spans="1:8">
      <c r="A5" s="4" t="s">
        <v>381</v>
      </c>
      <c r="G5" s="5" t="n">
        <v>0</v>
      </c>
      <c r="H5" s="5" t="n">
        <v>12483</v>
      </c>
    </row>
    <row r="6" spans="1:8">
      <c r="A6" s="4" t="s">
        <v>316</v>
      </c>
    </row>
    <row r="7" spans="1:8">
      <c r="A7" s="3" t="s">
        <v>382</v>
      </c>
    </row>
    <row r="8" spans="1:8">
      <c r="A8" s="4" t="s">
        <v>383</v>
      </c>
      <c r="E8" s="5" t="n">
        <v>356000</v>
      </c>
    </row>
    <row r="9" spans="1:8">
      <c r="A9" s="4" t="s">
        <v>384</v>
      </c>
      <c r="E9" s="6" t="n">
        <v>999000</v>
      </c>
    </row>
    <row r="10" spans="1:8">
      <c r="A10" s="4" t="s">
        <v>385</v>
      </c>
      <c r="E10" s="6" t="n">
        <v>100000</v>
      </c>
    </row>
    <row r="11" spans="1:8">
      <c r="A11" s="4" t="s">
        <v>386</v>
      </c>
      <c r="E11" s="6" t="n">
        <v>1455000</v>
      </c>
    </row>
    <row r="12" spans="1:8">
      <c r="A12" s="3" t="s">
        <v>380</v>
      </c>
    </row>
    <row r="13" spans="1:8">
      <c r="A13" s="4" t="s">
        <v>42</v>
      </c>
      <c r="E13" s="6" t="n">
        <v>226000</v>
      </c>
    </row>
    <row r="14" spans="1:8">
      <c r="A14" s="4" t="s">
        <v>55</v>
      </c>
      <c r="E14" s="6" t="n">
        <v>44000</v>
      </c>
    </row>
    <row r="15" spans="1:8">
      <c r="A15" s="4" t="s">
        <v>387</v>
      </c>
      <c r="E15" s="6" t="n">
        <v>182000</v>
      </c>
    </row>
    <row r="16" spans="1:8">
      <c r="A16" s="4" t="s">
        <v>388</v>
      </c>
      <c r="E16" s="6" t="n">
        <v>25000</v>
      </c>
    </row>
    <row r="17" spans="1:8">
      <c r="A17" s="4" t="s">
        <v>52</v>
      </c>
      <c r="E17" s="6" t="n">
        <v>70000</v>
      </c>
    </row>
    <row r="18" spans="1:8">
      <c r="A18" s="4" t="s">
        <v>389</v>
      </c>
      <c r="E18" s="6" t="n">
        <v>1455000</v>
      </c>
    </row>
    <row r="19" spans="1:8">
      <c r="A19" s="4" t="s">
        <v>390</v>
      </c>
    </row>
    <row r="20" spans="1:8">
      <c r="A20" s="3" t="s">
        <v>380</v>
      </c>
    </row>
    <row r="21" spans="1:8">
      <c r="A21" s="4" t="s">
        <v>51</v>
      </c>
      <c r="E21" s="6" t="n">
        <v>712000</v>
      </c>
    </row>
    <row r="22" spans="1:8">
      <c r="A22" s="4" t="s">
        <v>391</v>
      </c>
    </row>
    <row r="23" spans="1:8">
      <c r="A23" s="3" t="s">
        <v>380</v>
      </c>
    </row>
    <row r="24" spans="1:8">
      <c r="A24" s="4" t="s">
        <v>51</v>
      </c>
      <c r="E24" s="6" t="n">
        <v>139000</v>
      </c>
    </row>
    <row r="25" spans="1:8">
      <c r="A25" s="4" t="s">
        <v>392</v>
      </c>
    </row>
    <row r="26" spans="1:8">
      <c r="A26" s="3" t="s">
        <v>380</v>
      </c>
    </row>
    <row r="27" spans="1:8">
      <c r="A27" s="4" t="s">
        <v>51</v>
      </c>
      <c r="E27" s="5" t="n">
        <v>327000</v>
      </c>
    </row>
    <row r="28" spans="1:8">
      <c r="A28" s="4" t="s">
        <v>319</v>
      </c>
    </row>
    <row r="29" spans="1:8">
      <c r="A29" s="3" t="s">
        <v>382</v>
      </c>
    </row>
    <row r="30" spans="1:8">
      <c r="A30" s="4" t="s">
        <v>384</v>
      </c>
      <c r="B30" s="5" t="n">
        <v>300630</v>
      </c>
    </row>
    <row r="31" spans="1:8">
      <c r="A31" s="4" t="s">
        <v>385</v>
      </c>
      <c r="B31" s="6" t="n">
        <v>129800</v>
      </c>
    </row>
    <row r="32" spans="1:8">
      <c r="A32" s="4" t="s">
        <v>386</v>
      </c>
      <c r="B32" s="6" t="n">
        <v>430430</v>
      </c>
    </row>
    <row r="33" spans="1:8">
      <c r="A33" s="3" t="s">
        <v>380</v>
      </c>
    </row>
    <row r="34" spans="1:8">
      <c r="A34" s="4" t="s">
        <v>42</v>
      </c>
      <c r="B34" s="6" t="n">
        <v>1210</v>
      </c>
    </row>
    <row r="35" spans="1:8">
      <c r="A35" s="4" t="s">
        <v>52</v>
      </c>
      <c r="B35" s="6" t="n">
        <v>58220</v>
      </c>
    </row>
    <row r="36" spans="1:8">
      <c r="A36" s="4" t="s">
        <v>389</v>
      </c>
      <c r="B36" s="6" t="n">
        <v>430430</v>
      </c>
    </row>
    <row r="37" spans="1:8">
      <c r="A37" s="4" t="s">
        <v>393</v>
      </c>
    </row>
    <row r="38" spans="1:8">
      <c r="A38" s="3" t="s">
        <v>380</v>
      </c>
    </row>
    <row r="39" spans="1:8">
      <c r="A39" s="4" t="s">
        <v>51</v>
      </c>
      <c r="B39" s="6" t="n">
        <v>64000</v>
      </c>
    </row>
    <row r="40" spans="1:8">
      <c r="A40" s="4" t="s">
        <v>394</v>
      </c>
    </row>
    <row r="41" spans="1:8">
      <c r="A41" s="3" t="s">
        <v>380</v>
      </c>
    </row>
    <row r="42" spans="1:8">
      <c r="A42" s="4" t="s">
        <v>51</v>
      </c>
      <c r="B42" s="6" t="n">
        <v>55000</v>
      </c>
    </row>
    <row r="43" spans="1:8">
      <c r="A43" s="4" t="s">
        <v>395</v>
      </c>
    </row>
    <row r="44" spans="1:8">
      <c r="A44" s="3" t="s">
        <v>380</v>
      </c>
    </row>
    <row r="45" spans="1:8">
      <c r="A45" s="4" t="s">
        <v>51</v>
      </c>
      <c r="B45" s="5" t="n">
        <v>252000</v>
      </c>
    </row>
    <row r="46" spans="1:8">
      <c r="A46" s="4" t="s">
        <v>321</v>
      </c>
    </row>
    <row r="47" spans="1:8">
      <c r="A47" s="3" t="s">
        <v>382</v>
      </c>
    </row>
    <row r="48" spans="1:8">
      <c r="A48" s="4" t="s">
        <v>383</v>
      </c>
      <c r="C48" s="5" t="n">
        <v>126000</v>
      </c>
    </row>
    <row r="49" spans="1:8">
      <c r="A49" s="4" t="s">
        <v>384</v>
      </c>
      <c r="C49" s="6" t="n">
        <v>155208</v>
      </c>
    </row>
    <row r="50" spans="1:8">
      <c r="A50" s="4" t="s">
        <v>385</v>
      </c>
      <c r="C50" s="6" t="n">
        <v>72827</v>
      </c>
    </row>
    <row r="51" spans="1:8">
      <c r="A51" s="4" t="s">
        <v>386</v>
      </c>
      <c r="C51" s="6" t="n">
        <v>312535</v>
      </c>
    </row>
    <row r="52" spans="1:8">
      <c r="A52" s="3" t="s">
        <v>380</v>
      </c>
    </row>
    <row r="53" spans="1:8">
      <c r="A53" s="4" t="s">
        <v>42</v>
      </c>
      <c r="C53" s="6" t="n">
        <v>40407</v>
      </c>
    </row>
    <row r="54" spans="1:8">
      <c r="A54" s="4" t="s">
        <v>388</v>
      </c>
      <c r="C54" s="6" t="n">
        <v>1871</v>
      </c>
    </row>
    <row r="55" spans="1:8">
      <c r="A55" s="4" t="s">
        <v>396</v>
      </c>
      <c r="C55" s="6" t="n">
        <v>33257</v>
      </c>
    </row>
    <row r="56" spans="1:8">
      <c r="A56" s="4" t="s">
        <v>397</v>
      </c>
      <c r="C56" s="6" t="n">
        <v>18642</v>
      </c>
    </row>
    <row r="57" spans="1:8">
      <c r="A57" s="4" t="s">
        <v>52</v>
      </c>
      <c r="C57" s="6" t="n">
        <v>119000</v>
      </c>
    </row>
    <row r="58" spans="1:8">
      <c r="A58" s="4" t="s">
        <v>389</v>
      </c>
      <c r="C58" s="6" t="n">
        <v>312535</v>
      </c>
    </row>
    <row r="59" spans="1:8">
      <c r="A59" s="4" t="s">
        <v>398</v>
      </c>
    </row>
    <row r="60" spans="1:8">
      <c r="A60" s="3" t="s">
        <v>380</v>
      </c>
    </row>
    <row r="61" spans="1:8">
      <c r="A61" s="4" t="s">
        <v>51</v>
      </c>
      <c r="C61" s="6" t="n">
        <v>5000</v>
      </c>
    </row>
    <row r="62" spans="1:8">
      <c r="A62" s="4" t="s">
        <v>399</v>
      </c>
    </row>
    <row r="63" spans="1:8">
      <c r="A63" s="3" t="s">
        <v>380</v>
      </c>
    </row>
    <row r="64" spans="1:8">
      <c r="A64" s="4" t="s">
        <v>51</v>
      </c>
      <c r="C64" s="6" t="n">
        <v>87000</v>
      </c>
    </row>
    <row r="65" spans="1:8">
      <c r="A65" s="4" t="s">
        <v>400</v>
      </c>
    </row>
    <row r="66" spans="1:8">
      <c r="A66" s="3" t="s">
        <v>380</v>
      </c>
    </row>
    <row r="67" spans="1:8">
      <c r="A67" s="4" t="s">
        <v>51</v>
      </c>
      <c r="C67" s="6" t="n">
        <v>7000</v>
      </c>
    </row>
    <row r="68" spans="1:8">
      <c r="A68" s="4" t="s">
        <v>401</v>
      </c>
    </row>
    <row r="69" spans="1:8">
      <c r="A69" s="3" t="s">
        <v>380</v>
      </c>
    </row>
    <row r="70" spans="1:8">
      <c r="A70" s="4" t="s">
        <v>51</v>
      </c>
      <c r="C70" s="5" t="n">
        <v>19000</v>
      </c>
    </row>
    <row r="71" spans="1:8">
      <c r="A71" s="4" t="s">
        <v>323</v>
      </c>
    </row>
    <row r="72" spans="1:8">
      <c r="A72" s="3" t="s">
        <v>382</v>
      </c>
    </row>
    <row r="73" spans="1:8">
      <c r="A73" s="4" t="s">
        <v>383</v>
      </c>
      <c r="F73" s="5" t="n">
        <v>0</v>
      </c>
    </row>
    <row r="74" spans="1:8">
      <c r="A74" s="4" t="s">
        <v>384</v>
      </c>
      <c r="F74" s="6" t="n">
        <v>14000000</v>
      </c>
    </row>
    <row r="75" spans="1:8">
      <c r="A75" s="4" t="s">
        <v>385</v>
      </c>
      <c r="F75" s="6" t="n">
        <v>2795430</v>
      </c>
    </row>
    <row r="76" spans="1:8">
      <c r="A76" s="4" t="s">
        <v>386</v>
      </c>
      <c r="F76" s="6" t="n">
        <v>16795430</v>
      </c>
    </row>
    <row r="77" spans="1:8">
      <c r="A77" s="3" t="s">
        <v>380</v>
      </c>
    </row>
    <row r="78" spans="1:8">
      <c r="A78" s="4" t="s">
        <v>42</v>
      </c>
      <c r="F78" s="6" t="n">
        <v>1632348</v>
      </c>
    </row>
    <row r="79" spans="1:8">
      <c r="A79" s="4" t="s">
        <v>388</v>
      </c>
      <c r="F79" s="6" t="n">
        <v>105333</v>
      </c>
    </row>
    <row r="80" spans="1:8">
      <c r="A80" s="4" t="s">
        <v>52</v>
      </c>
      <c r="F80" s="6" t="n">
        <v>15057749</v>
      </c>
    </row>
    <row r="81" spans="1:8">
      <c r="A81" s="4" t="s">
        <v>389</v>
      </c>
      <c r="F81" s="5" t="n">
        <v>16795430</v>
      </c>
    </row>
    <row r="82" spans="1:8">
      <c r="A82" s="4" t="s">
        <v>327</v>
      </c>
    </row>
    <row r="83" spans="1:8">
      <c r="A83" s="3" t="s">
        <v>382</v>
      </c>
    </row>
    <row r="84" spans="1:8">
      <c r="A84" s="4" t="s">
        <v>384</v>
      </c>
      <c r="D84" s="5" t="n">
        <v>295400</v>
      </c>
    </row>
    <row r="85" spans="1:8">
      <c r="A85" s="4" t="s">
        <v>386</v>
      </c>
      <c r="D85" s="6" t="n">
        <v>295400</v>
      </c>
    </row>
    <row r="86" spans="1:8">
      <c r="A86" s="3" t="s">
        <v>380</v>
      </c>
    </row>
    <row r="87" spans="1:8">
      <c r="A87" s="4" t="s">
        <v>43</v>
      </c>
      <c r="D87" s="6" t="n">
        <v>3546</v>
      </c>
    </row>
    <row r="88" spans="1:8">
      <c r="A88" s="4" t="s">
        <v>173</v>
      </c>
      <c r="D88" s="6" t="n">
        <v>7430</v>
      </c>
    </row>
    <row r="89" spans="1:8">
      <c r="A89" s="4" t="s">
        <v>402</v>
      </c>
      <c r="D89" s="6" t="n">
        <v>-71478</v>
      </c>
    </row>
    <row r="90" spans="1:8">
      <c r="A90" s="4" t="s">
        <v>403</v>
      </c>
      <c r="D90" s="6" t="n">
        <v>-24805</v>
      </c>
    </row>
    <row r="91" spans="1:8">
      <c r="A91" s="4" t="s">
        <v>404</v>
      </c>
      <c r="D91" s="6" t="n">
        <v>-5045</v>
      </c>
    </row>
    <row r="92" spans="1:8">
      <c r="A92" s="4" t="s">
        <v>388</v>
      </c>
      <c r="D92" s="6" t="n">
        <v>64891</v>
      </c>
    </row>
    <row r="93" spans="1:8">
      <c r="A93" s="4" t="s">
        <v>51</v>
      </c>
      <c r="D93" s="6" t="n">
        <v>5176</v>
      </c>
    </row>
    <row r="94" spans="1:8">
      <c r="A94" s="4" t="s">
        <v>397</v>
      </c>
      <c r="D94" s="6" t="n">
        <v>-20285</v>
      </c>
    </row>
    <row r="95" spans="1:8">
      <c r="A95" s="4" t="s">
        <v>52</v>
      </c>
      <c r="D95" s="6" t="n">
        <v>315685</v>
      </c>
    </row>
    <row r="96" spans="1:8">
      <c r="A96" s="4" t="s">
        <v>389</v>
      </c>
      <c r="D96" s="5" t="n">
        <v>295400</v>
      </c>
    </row>
  </sheetData>
  <mergeCells count="2">
    <mergeCell ref="A1:A2"/>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1</v>
      </c>
    </row>
    <row r="3" spans="1:3">
      <c r="A3" s="3" t="s">
        <v>217</v>
      </c>
    </row>
    <row r="4" spans="1:3">
      <c r="A4" s="4" t="s">
        <v>406</v>
      </c>
      <c r="B4" s="5" t="n">
        <v>2318749</v>
      </c>
      <c r="C4" s="5" t="n">
        <v>411272</v>
      </c>
    </row>
    <row r="5" spans="1:3">
      <c r="A5" s="4" t="s">
        <v>160</v>
      </c>
      <c r="B5" s="5" t="n">
        <v>-12782247</v>
      </c>
      <c r="C5" s="5" t="n">
        <v>-4619988</v>
      </c>
    </row>
    <row r="6" spans="1:3">
      <c r="A6" s="4" t="s">
        <v>407</v>
      </c>
      <c r="B6" s="8" t="n">
        <v>-0.06</v>
      </c>
      <c r="C6" s="8" t="n">
        <v>-0.03</v>
      </c>
    </row>
    <row r="7" spans="1:3">
      <c r="A7" s="4" t="s">
        <v>406</v>
      </c>
      <c r="B7" s="5" t="n">
        <v>5087683</v>
      </c>
      <c r="C7" s="5" t="n">
        <v>3762602</v>
      </c>
    </row>
    <row r="8" spans="1:3">
      <c r="A8" s="4" t="s">
        <v>160</v>
      </c>
      <c r="B8" s="5" t="n">
        <v>-15888680</v>
      </c>
      <c r="C8" s="5" t="n">
        <v>-5119821</v>
      </c>
    </row>
    <row r="9" spans="1:3">
      <c r="A9" s="4" t="s">
        <v>407</v>
      </c>
      <c r="B9" s="8" t="n">
        <v>-0.07000000000000001</v>
      </c>
      <c r="C9" s="8" t="n">
        <v>-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1"/>
    <col customWidth="1" max="5" min="5" width="21"/>
    <col customWidth="1" max="6" min="6" width="21"/>
  </cols>
  <sheetData>
    <row r="1" spans="1:6">
      <c r="A1" s="1" t="s">
        <v>408</v>
      </c>
      <c r="B1" s="2" t="s">
        <v>370</v>
      </c>
      <c r="C1" s="2" t="s">
        <v>371</v>
      </c>
      <c r="D1" s="2" t="s">
        <v>1</v>
      </c>
    </row>
    <row r="2" spans="1:6">
      <c r="B2" s="2" t="s">
        <v>409</v>
      </c>
      <c r="C2" s="2" t="s">
        <v>410</v>
      </c>
      <c r="D2" s="2" t="s">
        <v>411</v>
      </c>
      <c r="E2" s="2" t="s">
        <v>412</v>
      </c>
      <c r="F2" s="2" t="s">
        <v>413</v>
      </c>
    </row>
    <row r="3" spans="1:6">
      <c r="A3" s="4" t="s">
        <v>414</v>
      </c>
      <c r="D3" s="5" t="n">
        <v>14455838</v>
      </c>
      <c r="F3" s="5" t="n">
        <v>1294023</v>
      </c>
    </row>
    <row r="4" spans="1:6">
      <c r="A4" s="4" t="s">
        <v>415</v>
      </c>
    </row>
    <row r="5" spans="1:6">
      <c r="A5" s="4" t="s">
        <v>389</v>
      </c>
      <c r="D5" s="5" t="n">
        <v>4800000</v>
      </c>
    </row>
    <row r="6" spans="1:6">
      <c r="A6" s="4" t="s">
        <v>416</v>
      </c>
    </row>
    <row r="7" spans="1:6">
      <c r="A7" s="4" t="s">
        <v>417</v>
      </c>
      <c r="E7" s="9" t="n">
        <v>4000000</v>
      </c>
    </row>
    <row r="8" spans="1:6">
      <c r="A8" s="4" t="s">
        <v>319</v>
      </c>
    </row>
    <row r="9" spans="1:6">
      <c r="A9" s="4" t="s">
        <v>389</v>
      </c>
      <c r="B9" s="5" t="n">
        <v>430430</v>
      </c>
    </row>
    <row r="10" spans="1:6">
      <c r="A10" s="4" t="s">
        <v>418</v>
      </c>
      <c r="B10" s="6" t="n">
        <v>2000000</v>
      </c>
    </row>
    <row r="11" spans="1:6">
      <c r="A11" s="4" t="s">
        <v>414</v>
      </c>
      <c r="B11" s="5" t="n">
        <v>246000</v>
      </c>
    </row>
    <row r="12" spans="1:6">
      <c r="A12" s="4" t="s">
        <v>321</v>
      </c>
    </row>
    <row r="13" spans="1:6">
      <c r="A13" s="4" t="s">
        <v>389</v>
      </c>
      <c r="C13" s="5" t="n">
        <v>312535</v>
      </c>
    </row>
    <row r="14" spans="1:6">
      <c r="A14" s="4" t="s">
        <v>418</v>
      </c>
      <c r="C14" s="6" t="n">
        <v>496667</v>
      </c>
    </row>
    <row r="15" spans="1:6">
      <c r="A15" s="4" t="s">
        <v>414</v>
      </c>
      <c r="C15" s="5" t="n">
        <v>155208</v>
      </c>
    </row>
    <row r="16" spans="1:6">
      <c r="A16" s="4" t="s">
        <v>419</v>
      </c>
      <c r="C16" s="5" t="n">
        <v>18642</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0</v>
      </c>
      <c r="B1" s="2" t="s">
        <v>1</v>
      </c>
    </row>
    <row r="2" spans="1:4">
      <c r="B2" s="2" t="s">
        <v>2</v>
      </c>
      <c r="C2" s="2" t="s">
        <v>41</v>
      </c>
      <c r="D2" s="2" t="s">
        <v>421</v>
      </c>
    </row>
    <row r="3" spans="1:4">
      <c r="A3" s="3" t="s">
        <v>224</v>
      </c>
    </row>
    <row r="4" spans="1:4">
      <c r="A4" s="4" t="s">
        <v>116</v>
      </c>
      <c r="B4" s="5" t="n">
        <v>-12730872</v>
      </c>
      <c r="C4" s="5" t="n">
        <v>-4628673</v>
      </c>
    </row>
    <row r="5" spans="1:4">
      <c r="A5" s="4" t="s">
        <v>176</v>
      </c>
      <c r="B5" s="6" t="n">
        <v>-3442723</v>
      </c>
      <c r="C5" s="6" t="n">
        <v>-1100802</v>
      </c>
    </row>
    <row r="6" spans="1:4">
      <c r="A6" s="4" t="s">
        <v>422</v>
      </c>
      <c r="B6" s="6" t="n">
        <v>-6921408</v>
      </c>
    </row>
    <row r="7" spans="1:4">
      <c r="A7" s="4" t="s">
        <v>423</v>
      </c>
      <c r="B7" s="6" t="n">
        <v>8890990</v>
      </c>
      <c r="C7" s="6" t="n">
        <v>3018398</v>
      </c>
      <c r="D7" s="5" t="n">
        <v>187818</v>
      </c>
    </row>
    <row r="8" spans="1:4">
      <c r="A8" s="4" t="s">
        <v>73</v>
      </c>
      <c r="B8" s="5" t="n">
        <v>-22323223</v>
      </c>
      <c r="C8" s="5" t="n">
        <v>-95409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424</v>
      </c>
      <c r="B1" s="2" t="s">
        <v>411</v>
      </c>
    </row>
    <row r="2" spans="1:2">
      <c r="A2" s="4" t="s">
        <v>425</v>
      </c>
    </row>
    <row r="3" spans="1:2">
      <c r="A3" s="4" t="s">
        <v>426</v>
      </c>
      <c r="B3" s="5" t="n">
        <v>36000</v>
      </c>
    </row>
    <row r="4" spans="1:2">
      <c r="A4" s="4" t="s">
        <v>427</v>
      </c>
      <c r="B4" s="6" t="n">
        <v>30000</v>
      </c>
    </row>
    <row r="5" spans="1:2">
      <c r="A5" s="4" t="s">
        <v>428</v>
      </c>
      <c r="B5" s="6" t="n">
        <v>0</v>
      </c>
    </row>
    <row r="6" spans="1:2">
      <c r="A6" s="4" t="s">
        <v>429</v>
      </c>
      <c r="B6" s="6" t="n">
        <v>0</v>
      </c>
    </row>
    <row r="7" spans="1:2">
      <c r="A7" s="4" t="s">
        <v>430</v>
      </c>
      <c r="B7" s="6" t="n">
        <v>0</v>
      </c>
    </row>
    <row r="8" spans="1:2">
      <c r="A8" s="4" t="s">
        <v>129</v>
      </c>
      <c r="B8" s="6" t="n">
        <v>96000</v>
      </c>
    </row>
    <row r="9" spans="1:2">
      <c r="A9" s="4" t="s">
        <v>431</v>
      </c>
    </row>
    <row r="10" spans="1:2">
      <c r="A10" s="4" t="s">
        <v>426</v>
      </c>
      <c r="B10" s="6" t="n">
        <v>5670</v>
      </c>
    </row>
    <row r="11" spans="1:2">
      <c r="A11" s="4" t="s">
        <v>427</v>
      </c>
      <c r="B11" s="6" t="n">
        <v>0</v>
      </c>
    </row>
    <row r="12" spans="1:2">
      <c r="A12" s="4" t="s">
        <v>428</v>
      </c>
      <c r="B12" s="6" t="n">
        <v>0</v>
      </c>
    </row>
    <row r="13" spans="1:2">
      <c r="A13" s="4" t="s">
        <v>429</v>
      </c>
      <c r="B13" s="6" t="n">
        <v>0</v>
      </c>
    </row>
    <row r="14" spans="1:2">
      <c r="A14" s="4" t="s">
        <v>430</v>
      </c>
      <c r="B14" s="6" t="n">
        <v>0</v>
      </c>
    </row>
    <row r="15" spans="1:2">
      <c r="A15" s="4" t="s">
        <v>129</v>
      </c>
      <c r="B15" s="6" t="n">
        <v>5670</v>
      </c>
    </row>
    <row r="16" spans="1:2">
      <c r="A16" s="4" t="s">
        <v>432</v>
      </c>
    </row>
    <row r="17" spans="1:2">
      <c r="A17" s="4" t="s">
        <v>426</v>
      </c>
      <c r="B17" s="6" t="n">
        <v>94541</v>
      </c>
    </row>
    <row r="18" spans="1:2">
      <c r="A18" s="4" t="s">
        <v>427</v>
      </c>
      <c r="B18" s="6" t="n">
        <v>97530</v>
      </c>
    </row>
    <row r="19" spans="1:2">
      <c r="A19" s="4" t="s">
        <v>428</v>
      </c>
      <c r="B19" s="6" t="n">
        <v>100519</v>
      </c>
    </row>
    <row r="20" spans="1:2">
      <c r="A20" s="4" t="s">
        <v>429</v>
      </c>
      <c r="B20" s="6" t="n">
        <v>103508</v>
      </c>
    </row>
    <row r="21" spans="1:2">
      <c r="A21" s="4" t="s">
        <v>430</v>
      </c>
      <c r="B21" s="6" t="n">
        <v>106497</v>
      </c>
    </row>
    <row r="22" spans="1:2">
      <c r="A22" s="4" t="s">
        <v>129</v>
      </c>
      <c r="B22" s="5" t="n">
        <v>5025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v>
      </c>
      <c r="B1" s="2" t="s">
        <v>1</v>
      </c>
    </row>
    <row r="2" spans="1:3">
      <c r="B2" s="2" t="s">
        <v>2</v>
      </c>
      <c r="C2" s="2" t="s">
        <v>41</v>
      </c>
    </row>
    <row r="3" spans="1:3">
      <c r="A3" s="3" t="s">
        <v>89</v>
      </c>
    </row>
    <row r="4" spans="1:3">
      <c r="A4" s="4" t="s">
        <v>90</v>
      </c>
      <c r="B4" s="5" t="n">
        <v>2318749</v>
      </c>
      <c r="C4" s="5" t="n">
        <v>411272</v>
      </c>
    </row>
    <row r="5" spans="1:3">
      <c r="A5" s="3" t="s">
        <v>91</v>
      </c>
    </row>
    <row r="6" spans="1:3">
      <c r="A6" s="4" t="s">
        <v>92</v>
      </c>
      <c r="B6" s="6" t="n">
        <v>2315070</v>
      </c>
      <c r="C6" s="6" t="n">
        <v>311213</v>
      </c>
    </row>
    <row r="7" spans="1:3">
      <c r="A7" s="4" t="s">
        <v>93</v>
      </c>
      <c r="B7" s="6" t="n">
        <v>9105658</v>
      </c>
      <c r="C7" s="6" t="n">
        <v>2237301</v>
      </c>
    </row>
    <row r="8" spans="1:3">
      <c r="A8" s="4" t="s">
        <v>94</v>
      </c>
      <c r="B8" s="6" t="n">
        <v>1357446</v>
      </c>
      <c r="C8" s="6" t="n">
        <v>170916</v>
      </c>
    </row>
    <row r="9" spans="1:3">
      <c r="A9" s="4" t="s">
        <v>95</v>
      </c>
      <c r="B9" s="6" t="n">
        <v>211769</v>
      </c>
      <c r="C9" s="6" t="n">
        <v>754717</v>
      </c>
    </row>
    <row r="10" spans="1:3">
      <c r="A10" s="4" t="s">
        <v>96</v>
      </c>
      <c r="B10" s="6" t="n">
        <v>636634</v>
      </c>
      <c r="C10" s="6" t="n">
        <v>49656</v>
      </c>
    </row>
    <row r="11" spans="1:3">
      <c r="A11" s="4" t="s">
        <v>97</v>
      </c>
      <c r="B11" s="6" t="n">
        <v>13626577</v>
      </c>
      <c r="C11" s="6" t="n">
        <v>3523803</v>
      </c>
    </row>
    <row r="12" spans="1:3">
      <c r="A12" s="4" t="s">
        <v>98</v>
      </c>
      <c r="B12" s="6" t="n">
        <v>-11307828</v>
      </c>
      <c r="C12" s="6" t="n">
        <v>-3112531</v>
      </c>
    </row>
    <row r="13" spans="1:3">
      <c r="A13" s="3" t="s">
        <v>99</v>
      </c>
    </row>
    <row r="14" spans="1:3">
      <c r="A14" s="4" t="s">
        <v>100</v>
      </c>
      <c r="B14" s="6" t="n">
        <v>-88347</v>
      </c>
      <c r="C14" s="6" t="n">
        <v>-29105</v>
      </c>
    </row>
    <row r="15" spans="1:3">
      <c r="A15" s="4" t="s">
        <v>101</v>
      </c>
      <c r="B15" s="6" t="n">
        <v>100000</v>
      </c>
      <c r="C15" s="6" t="n">
        <v>-1063610</v>
      </c>
    </row>
    <row r="16" spans="1:3">
      <c r="A16" s="4" t="s">
        <v>102</v>
      </c>
      <c r="B16" s="6" t="n">
        <v>270</v>
      </c>
      <c r="C16" s="6" t="n">
        <v>10345</v>
      </c>
    </row>
    <row r="17" spans="1:3">
      <c r="A17" s="4" t="s">
        <v>103</v>
      </c>
      <c r="B17" s="6" t="n">
        <v>0</v>
      </c>
      <c r="C17" s="6" t="n">
        <v>240000</v>
      </c>
    </row>
    <row r="18" spans="1:3">
      <c r="A18" s="4" t="s">
        <v>104</v>
      </c>
      <c r="B18" s="6" t="n">
        <v>0</v>
      </c>
      <c r="C18" s="6" t="n">
        <v>-263132</v>
      </c>
    </row>
    <row r="19" spans="1:3">
      <c r="A19" s="4" t="s">
        <v>105</v>
      </c>
      <c r="B19" s="6" t="n">
        <v>0</v>
      </c>
      <c r="C19" s="6" t="n">
        <v>12483</v>
      </c>
    </row>
    <row r="20" spans="1:3">
      <c r="A20" s="4" t="s">
        <v>106</v>
      </c>
      <c r="B20" s="6" t="n">
        <v>-125000</v>
      </c>
      <c r="C20" s="6" t="n">
        <v>-12141</v>
      </c>
    </row>
    <row r="21" spans="1:3">
      <c r="A21" s="4" t="s">
        <v>107</v>
      </c>
      <c r="B21" s="6" t="n">
        <v>-580458</v>
      </c>
      <c r="C21" s="6" t="n">
        <v>-295400</v>
      </c>
    </row>
    <row r="22" spans="1:3">
      <c r="A22" s="4" t="s">
        <v>108</v>
      </c>
      <c r="B22" s="6" t="n">
        <v>0</v>
      </c>
      <c r="C22" s="6" t="n">
        <v>-59127</v>
      </c>
    </row>
    <row r="23" spans="1:3">
      <c r="A23" s="4" t="s">
        <v>109</v>
      </c>
      <c r="B23" s="6" t="n">
        <v>-780884</v>
      </c>
      <c r="C23" s="6" t="n">
        <v>0</v>
      </c>
    </row>
    <row r="24" spans="1:3">
      <c r="A24" s="4" t="s">
        <v>110</v>
      </c>
      <c r="B24" s="6" t="n">
        <v>0</v>
      </c>
      <c r="C24" s="6" t="n">
        <v>-2355</v>
      </c>
    </row>
    <row r="25" spans="1:3">
      <c r="A25" s="4" t="s">
        <v>111</v>
      </c>
      <c r="B25" s="6" t="n">
        <v>0</v>
      </c>
      <c r="C25" s="6" t="n">
        <v>-45416</v>
      </c>
    </row>
    <row r="26" spans="1:3">
      <c r="A26" s="4" t="s">
        <v>112</v>
      </c>
      <c r="B26" s="6" t="n">
        <v>-1474419</v>
      </c>
      <c r="C26" s="6" t="n">
        <v>-1507458</v>
      </c>
    </row>
    <row r="27" spans="1:3">
      <c r="A27" s="4" t="s">
        <v>113</v>
      </c>
      <c r="B27" s="6" t="n">
        <v>0</v>
      </c>
      <c r="C27" s="6" t="n">
        <v>0</v>
      </c>
    </row>
    <row r="28" spans="1:3">
      <c r="A28" s="4" t="s">
        <v>114</v>
      </c>
      <c r="B28" s="6" t="n">
        <v>-12782247</v>
      </c>
      <c r="C28" s="6" t="n">
        <v>-4619989</v>
      </c>
    </row>
    <row r="29" spans="1:3">
      <c r="A29" s="4" t="s">
        <v>115</v>
      </c>
      <c r="B29" s="6" t="n">
        <v>51375</v>
      </c>
      <c r="C29" s="6" t="n">
        <v>-8684</v>
      </c>
    </row>
    <row r="30" spans="1:3">
      <c r="A30" s="4" t="s">
        <v>116</v>
      </c>
      <c r="B30" s="5" t="n">
        <v>-12730872</v>
      </c>
      <c r="C30" s="5" t="n">
        <v>-4628673</v>
      </c>
    </row>
    <row r="31" spans="1:3">
      <c r="A31" s="4" t="s">
        <v>117</v>
      </c>
      <c r="B31" s="8" t="n">
        <v>-0.06</v>
      </c>
      <c r="C31" s="8" t="n">
        <v>-0.03</v>
      </c>
    </row>
    <row r="32" spans="1:3">
      <c r="A32" s="4" t="s">
        <v>118</v>
      </c>
      <c r="B32" s="6" t="n">
        <v>223193519</v>
      </c>
      <c r="C32" s="6" t="n">
        <v>149199226</v>
      </c>
    </row>
    <row r="33" spans="1:3">
      <c r="A33" s="4" t="s">
        <v>119</v>
      </c>
      <c r="B33" s="5" t="n">
        <v>13759</v>
      </c>
      <c r="C33" s="5" t="n">
        <v>3833</v>
      </c>
    </row>
    <row r="34" spans="1:3">
      <c r="A34" s="4" t="s">
        <v>120</v>
      </c>
      <c r="B34" s="5" t="n">
        <v>-12717113</v>
      </c>
      <c r="C34" s="5" t="n">
        <v>-46248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433</v>
      </c>
      <c r="B1" s="2" t="s">
        <v>1</v>
      </c>
    </row>
    <row r="2" spans="1:2">
      <c r="B2" s="2" t="s">
        <v>411</v>
      </c>
    </row>
    <row r="3" spans="1:2">
      <c r="A3" s="4" t="s">
        <v>39</v>
      </c>
      <c r="B3" s="5" t="n">
        <v>3873870</v>
      </c>
    </row>
    <row r="4" spans="1:2">
      <c r="A4" s="4" t="s">
        <v>426</v>
      </c>
      <c r="B4" s="6" t="n">
        <v>24469574</v>
      </c>
    </row>
    <row r="5" spans="1:2">
      <c r="A5" s="4" t="s">
        <v>427</v>
      </c>
      <c r="B5" s="6" t="n">
        <v>5297103</v>
      </c>
    </row>
    <row r="6" spans="1:2">
      <c r="A6" s="4" t="s">
        <v>428</v>
      </c>
      <c r="B6" s="6" t="n">
        <v>662138</v>
      </c>
    </row>
    <row r="7" spans="1:2">
      <c r="A7" s="4" t="s">
        <v>434</v>
      </c>
      <c r="B7" s="6" t="n">
        <v>34302685</v>
      </c>
    </row>
    <row r="8" spans="1:2">
      <c r="A8" s="4" t="s">
        <v>435</v>
      </c>
    </row>
    <row r="9" spans="1:2">
      <c r="A9" s="4" t="s">
        <v>436</v>
      </c>
      <c r="B9" s="6" t="n">
        <v>10738750</v>
      </c>
    </row>
    <row r="10" spans="1:2">
      <c r="A10" s="4" t="s">
        <v>437</v>
      </c>
    </row>
    <row r="11" spans="1:2">
      <c r="A11" s="4" t="s">
        <v>436</v>
      </c>
      <c r="B11" s="6" t="n">
        <v>7138750</v>
      </c>
    </row>
    <row r="12" spans="1:2">
      <c r="A12" s="4" t="s">
        <v>438</v>
      </c>
    </row>
    <row r="13" spans="1:2">
      <c r="A13" s="4" t="s">
        <v>436</v>
      </c>
      <c r="B13" s="5" t="n">
        <v>8938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9</v>
      </c>
      <c r="B1" s="2" t="s">
        <v>1</v>
      </c>
    </row>
    <row r="2" spans="1:3">
      <c r="B2" s="2" t="s">
        <v>2</v>
      </c>
      <c r="C2" s="2" t="s">
        <v>41</v>
      </c>
    </row>
    <row r="3" spans="1:3">
      <c r="A3" s="4" t="s">
        <v>440</v>
      </c>
    </row>
    <row r="4" spans="1:3">
      <c r="A4" s="4" t="s">
        <v>441</v>
      </c>
      <c r="B4" s="5" t="n">
        <v>35703</v>
      </c>
      <c r="C4" s="5" t="n">
        <v>34128</v>
      </c>
    </row>
    <row r="5" spans="1:3">
      <c r="A5" s="4" t="s">
        <v>442</v>
      </c>
      <c r="B5" s="6" t="n">
        <v>107055</v>
      </c>
    </row>
    <row r="6" spans="1:3">
      <c r="A6" s="4" t="s">
        <v>443</v>
      </c>
    </row>
    <row r="7" spans="1:3">
      <c r="A7" s="4" t="s">
        <v>441</v>
      </c>
      <c r="B7" s="6" t="n">
        <v>44400</v>
      </c>
      <c r="C7" s="6" t="n">
        <v>10900</v>
      </c>
    </row>
    <row r="8" spans="1:3">
      <c r="A8" s="4" t="s">
        <v>442</v>
      </c>
      <c r="B8" s="6" t="n">
        <v>0</v>
      </c>
    </row>
    <row r="9" spans="1:3">
      <c r="A9" s="4" t="s">
        <v>425</v>
      </c>
    </row>
    <row r="10" spans="1:3">
      <c r="A10" s="4" t="s">
        <v>441</v>
      </c>
      <c r="B10" s="6" t="n">
        <v>3000</v>
      </c>
    </row>
    <row r="11" spans="1:3">
      <c r="A11" s="4" t="s">
        <v>442</v>
      </c>
      <c r="B11" s="6" t="n">
        <v>36000</v>
      </c>
    </row>
    <row r="12" spans="1:3">
      <c r="A12" s="4" t="s">
        <v>431</v>
      </c>
    </row>
    <row r="13" spans="1:3">
      <c r="A13" s="4" t="s">
        <v>441</v>
      </c>
      <c r="B13" s="6" t="n">
        <v>1890</v>
      </c>
    </row>
    <row r="14" spans="1:3">
      <c r="A14" s="4" t="s">
        <v>442</v>
      </c>
      <c r="B14" s="6" t="n">
        <v>5670</v>
      </c>
    </row>
    <row r="15" spans="1:3">
      <c r="A15" s="4" t="s">
        <v>432</v>
      </c>
    </row>
    <row r="16" spans="1:3">
      <c r="A16" s="4" t="s">
        <v>441</v>
      </c>
      <c r="B16" s="6" t="n">
        <v>4291</v>
      </c>
      <c r="C16" s="5" t="n">
        <v>3431</v>
      </c>
    </row>
    <row r="17" spans="1:3">
      <c r="A17" s="4" t="s">
        <v>442</v>
      </c>
      <c r="B17" s="6" t="n">
        <v>94541</v>
      </c>
    </row>
    <row r="18" spans="1:3">
      <c r="A18" s="4" t="s">
        <v>444</v>
      </c>
    </row>
    <row r="19" spans="1:3">
      <c r="A19" s="4" t="s">
        <v>441</v>
      </c>
      <c r="B19" s="6" t="n">
        <v>71</v>
      </c>
    </row>
    <row r="20" spans="1:3">
      <c r="A20" s="4" t="s">
        <v>442</v>
      </c>
      <c r="B20" s="6" t="n">
        <v>0</v>
      </c>
    </row>
    <row r="21" spans="1:3">
      <c r="A21" s="4" t="s">
        <v>445</v>
      </c>
    </row>
    <row r="22" spans="1:3">
      <c r="A22" s="4" t="s">
        <v>441</v>
      </c>
      <c r="B22" s="6" t="n">
        <v>867</v>
      </c>
    </row>
    <row r="23" spans="1:3">
      <c r="A23" s="4" t="s">
        <v>442</v>
      </c>
      <c r="B23"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3"/>
    <col customWidth="1" max="5" min="5" width="14"/>
  </cols>
  <sheetData>
    <row r="1" spans="1:5">
      <c r="A1" s="1" t="s">
        <v>446</v>
      </c>
      <c r="B1" s="2" t="s">
        <v>1</v>
      </c>
      <c r="C1" s="2" t="s">
        <v>447</v>
      </c>
    </row>
    <row r="2" spans="1:5">
      <c r="B2" s="2" t="s">
        <v>2</v>
      </c>
      <c r="C2" s="2" t="s">
        <v>448</v>
      </c>
      <c r="D2" s="2" t="s">
        <v>449</v>
      </c>
      <c r="E2" s="2" t="s">
        <v>41</v>
      </c>
    </row>
    <row r="3" spans="1:5">
      <c r="A3" s="4" t="s">
        <v>435</v>
      </c>
    </row>
    <row r="4" spans="1:5">
      <c r="A4" s="4" t="s">
        <v>450</v>
      </c>
      <c r="B4" s="5" t="n">
        <v>123657</v>
      </c>
    </row>
    <row r="5" spans="1:5">
      <c r="A5" s="4" t="s">
        <v>451</v>
      </c>
      <c r="B5" s="6" t="n">
        <v>2400000</v>
      </c>
    </row>
    <row r="6" spans="1:5">
      <c r="A6" s="4" t="s">
        <v>437</v>
      </c>
    </row>
    <row r="7" spans="1:5">
      <c r="A7" s="4" t="s">
        <v>450</v>
      </c>
      <c r="B7" s="6" t="n">
        <v>83657</v>
      </c>
    </row>
    <row r="8" spans="1:5">
      <c r="A8" s="4" t="s">
        <v>451</v>
      </c>
      <c r="B8" s="6" t="n">
        <v>1600000</v>
      </c>
    </row>
    <row r="9" spans="1:5">
      <c r="A9" s="4" t="s">
        <v>438</v>
      </c>
    </row>
    <row r="10" spans="1:5">
      <c r="A10" s="4" t="s">
        <v>450</v>
      </c>
      <c r="B10" s="6" t="n">
        <v>655000</v>
      </c>
    </row>
    <row r="11" spans="1:5">
      <c r="A11" s="4" t="s">
        <v>451</v>
      </c>
      <c r="B11" s="6" t="n">
        <v>20400000</v>
      </c>
    </row>
    <row r="12" spans="1:5">
      <c r="A12" s="4" t="s">
        <v>452</v>
      </c>
    </row>
    <row r="13" spans="1:5">
      <c r="A13" s="4" t="s">
        <v>175</v>
      </c>
      <c r="E13" s="5" t="n">
        <v>15485</v>
      </c>
    </row>
    <row r="14" spans="1:5">
      <c r="A14" s="4" t="s">
        <v>453</v>
      </c>
    </row>
    <row r="15" spans="1:5">
      <c r="A15" s="4" t="s">
        <v>454</v>
      </c>
      <c r="D15" s="5" t="n">
        <v>240000</v>
      </c>
    </row>
    <row r="16" spans="1:5">
      <c r="A16" s="4" t="s">
        <v>455</v>
      </c>
      <c r="C16" s="6" t="n">
        <v>1000000</v>
      </c>
    </row>
    <row r="17" spans="1:5">
      <c r="A17" s="4" t="s">
        <v>456</v>
      </c>
    </row>
    <row r="18" spans="1:5">
      <c r="A18" s="4" t="s">
        <v>175</v>
      </c>
      <c r="B18" s="6" t="n">
        <v>72934</v>
      </c>
      <c r="E18" s="6" t="n">
        <v>32814</v>
      </c>
    </row>
    <row r="19" spans="1:5">
      <c r="A19" s="4" t="s">
        <v>457</v>
      </c>
    </row>
    <row r="20" spans="1:5">
      <c r="A20" s="4" t="s">
        <v>175</v>
      </c>
      <c r="B20" s="5" t="n">
        <v>24423</v>
      </c>
      <c r="E20" s="5" t="n">
        <v>63000</v>
      </c>
    </row>
    <row r="21" spans="1:5">
      <c r="A21" s="4" t="s">
        <v>458</v>
      </c>
    </row>
    <row r="22" spans="1:5">
      <c r="A22" s="4" t="s">
        <v>459</v>
      </c>
      <c r="B22" s="6" t="n">
        <v>967000</v>
      </c>
    </row>
    <row r="23" spans="1:5">
      <c r="A23" s="4" t="s">
        <v>460</v>
      </c>
      <c r="B23" s="5" t="n">
        <v>14500</v>
      </c>
    </row>
    <row r="24" spans="1:5">
      <c r="A24" s="4" t="s">
        <v>461</v>
      </c>
      <c r="B24" s="4" t="s">
        <v>462</v>
      </c>
    </row>
    <row r="25" spans="1:5">
      <c r="A25" s="4" t="s">
        <v>463</v>
      </c>
    </row>
    <row r="26" spans="1:5">
      <c r="A26" s="4" t="s">
        <v>459</v>
      </c>
      <c r="B26" s="6" t="n">
        <v>1050000</v>
      </c>
    </row>
    <row r="27" spans="1:5">
      <c r="A27" s="4" t="s">
        <v>460</v>
      </c>
      <c r="B27" s="5" t="n">
        <v>21000</v>
      </c>
    </row>
    <row r="28" spans="1:5">
      <c r="A28" s="4" t="s">
        <v>461</v>
      </c>
      <c r="B28" s="4" t="s">
        <v>464</v>
      </c>
    </row>
    <row r="29" spans="1:5">
      <c r="A29" s="4" t="s">
        <v>465</v>
      </c>
    </row>
    <row r="30" spans="1:5">
      <c r="A30" s="4" t="s">
        <v>459</v>
      </c>
      <c r="B30" s="6" t="n">
        <v>2200000</v>
      </c>
    </row>
    <row r="31" spans="1:5">
      <c r="A31" s="4" t="s">
        <v>460</v>
      </c>
      <c r="B31" s="5" t="n">
        <v>38500</v>
      </c>
    </row>
    <row r="32" spans="1:5">
      <c r="A32" s="4" t="s">
        <v>461</v>
      </c>
      <c r="B32" s="4" t="s">
        <v>466</v>
      </c>
    </row>
    <row r="33" spans="1:5">
      <c r="A33" s="4" t="s">
        <v>467</v>
      </c>
    </row>
    <row r="34" spans="1:5">
      <c r="A34" s="4" t="s">
        <v>455</v>
      </c>
      <c r="B34" s="6"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8</v>
      </c>
      <c r="B1" s="2" t="s">
        <v>2</v>
      </c>
      <c r="C1" s="2" t="s">
        <v>41</v>
      </c>
    </row>
    <row r="2" spans="1:3">
      <c r="A2" s="3" t="s">
        <v>235</v>
      </c>
    </row>
    <row r="3" spans="1:3">
      <c r="A3" s="4" t="s">
        <v>469</v>
      </c>
      <c r="B3" s="5" t="n">
        <v>1017291</v>
      </c>
      <c r="C3" s="5" t="n">
        <v>126047</v>
      </c>
    </row>
    <row r="4" spans="1:3">
      <c r="A4" s="4" t="s">
        <v>470</v>
      </c>
      <c r="B4" s="6" t="n">
        <v>0</v>
      </c>
      <c r="C4" s="6" t="n">
        <v>0</v>
      </c>
    </row>
    <row r="5" spans="1:3">
      <c r="A5" s="4" t="s">
        <v>471</v>
      </c>
      <c r="B5" s="6" t="n">
        <v>87873</v>
      </c>
      <c r="C5" s="6" t="n">
        <v>111681</v>
      </c>
    </row>
    <row r="6" spans="1:3">
      <c r="A6" s="4" t="s">
        <v>472</v>
      </c>
      <c r="B6" s="6" t="n">
        <v>-21077</v>
      </c>
      <c r="C6" s="6" t="n">
        <v>-36039</v>
      </c>
    </row>
    <row r="7" spans="1:3">
      <c r="A7" s="4" t="s">
        <v>473</v>
      </c>
      <c r="B7" s="5" t="n">
        <v>1084157</v>
      </c>
      <c r="C7" s="5" t="n">
        <v>2016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4</v>
      </c>
      <c r="B1" s="2" t="s">
        <v>2</v>
      </c>
      <c r="C1" s="2" t="s">
        <v>41</v>
      </c>
    </row>
    <row r="2" spans="1:3">
      <c r="A2" s="4" t="s">
        <v>475</v>
      </c>
      <c r="B2" s="5" t="n">
        <v>281274</v>
      </c>
      <c r="C2" s="5" t="n">
        <v>4849748</v>
      </c>
    </row>
    <row r="3" spans="1:3">
      <c r="A3" s="4" t="s">
        <v>476</v>
      </c>
      <c r="B3" s="6" t="n">
        <v>-59552</v>
      </c>
      <c r="C3" s="6" t="n">
        <v>-63698</v>
      </c>
    </row>
    <row r="4" spans="1:3">
      <c r="A4" s="4" t="s">
        <v>477</v>
      </c>
      <c r="B4" s="6" t="n">
        <v>221722</v>
      </c>
      <c r="C4" s="6" t="n">
        <v>4786050</v>
      </c>
    </row>
    <row r="5" spans="1:3">
      <c r="A5" s="4" t="s">
        <v>478</v>
      </c>
    </row>
    <row r="6" spans="1:3">
      <c r="A6" s="4" t="s">
        <v>475</v>
      </c>
      <c r="B6" s="6" t="n">
        <v>192944</v>
      </c>
      <c r="C6" s="6" t="n">
        <v>1874480</v>
      </c>
    </row>
    <row r="7" spans="1:3">
      <c r="A7" s="4" t="s">
        <v>479</v>
      </c>
    </row>
    <row r="8" spans="1:3">
      <c r="A8" s="4" t="s">
        <v>475</v>
      </c>
      <c r="B8" s="6" t="n">
        <v>88330</v>
      </c>
      <c r="C8" s="6" t="n">
        <v>173500</v>
      </c>
    </row>
    <row r="9" spans="1:3">
      <c r="A9" s="4" t="s">
        <v>480</v>
      </c>
    </row>
    <row r="10" spans="1:3">
      <c r="A10" s="4" t="s">
        <v>475</v>
      </c>
      <c r="B10" s="6" t="n">
        <v>0</v>
      </c>
      <c r="C10" s="6" t="n">
        <v>630805</v>
      </c>
    </row>
    <row r="11" spans="1:3">
      <c r="A11" s="4" t="s">
        <v>481</v>
      </c>
    </row>
    <row r="12" spans="1:3">
      <c r="A12" s="4" t="s">
        <v>475</v>
      </c>
      <c r="B12" s="5" t="n">
        <v>0</v>
      </c>
      <c r="C12" s="5" t="n">
        <v>21709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2</v>
      </c>
      <c r="B1" s="2" t="s">
        <v>1</v>
      </c>
    </row>
    <row r="2" spans="1:3">
      <c r="B2" s="2" t="s">
        <v>2</v>
      </c>
      <c r="C2" s="2" t="s">
        <v>41</v>
      </c>
    </row>
    <row r="3" spans="1:3">
      <c r="A3" s="3" t="s">
        <v>238</v>
      </c>
    </row>
    <row r="4" spans="1:3">
      <c r="A4" s="4" t="s">
        <v>483</v>
      </c>
      <c r="B4" s="5" t="n">
        <v>474682</v>
      </c>
      <c r="C4" s="5" t="n">
        <v>636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4</v>
      </c>
      <c r="B1" s="2" t="s">
        <v>2</v>
      </c>
      <c r="C1" s="2" t="s">
        <v>41</v>
      </c>
    </row>
    <row r="2" spans="1:3">
      <c r="A2" s="4" t="s">
        <v>243</v>
      </c>
      <c r="B2" s="5" t="n">
        <v>0</v>
      </c>
      <c r="C2" s="5" t="n">
        <v>995400</v>
      </c>
    </row>
    <row r="3" spans="1:3">
      <c r="A3" s="4" t="s">
        <v>485</v>
      </c>
    </row>
    <row r="4" spans="1:3">
      <c r="A4" s="4" t="s">
        <v>486</v>
      </c>
      <c r="C4" s="4" t="s">
        <v>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8</v>
      </c>
      <c r="B1" s="2" t="s">
        <v>2</v>
      </c>
      <c r="C1" s="2" t="s">
        <v>41</v>
      </c>
    </row>
    <row r="2" spans="1:3">
      <c r="A2" s="4" t="s">
        <v>489</v>
      </c>
      <c r="B2" s="5" t="n">
        <v>1213104</v>
      </c>
      <c r="C2" s="5" t="n">
        <v>1838765</v>
      </c>
    </row>
    <row r="3" spans="1:3">
      <c r="A3" s="4" t="s">
        <v>490</v>
      </c>
      <c r="B3" s="6" t="n">
        <v>-663178</v>
      </c>
      <c r="C3" s="6" t="n">
        <v>-316191</v>
      </c>
    </row>
    <row r="4" spans="1:3">
      <c r="A4" s="4" t="s">
        <v>51</v>
      </c>
      <c r="B4" s="6" t="n">
        <v>549927</v>
      </c>
      <c r="C4" s="6" t="n">
        <v>1522574</v>
      </c>
    </row>
    <row r="5" spans="1:3">
      <c r="A5" s="4" t="s">
        <v>491</v>
      </c>
    </row>
    <row r="6" spans="1:3">
      <c r="A6" s="4" t="s">
        <v>489</v>
      </c>
      <c r="B6" s="6" t="n">
        <v>174105</v>
      </c>
      <c r="C6" s="6" t="n">
        <v>519923</v>
      </c>
    </row>
    <row r="7" spans="1:3">
      <c r="A7" s="4" t="s">
        <v>492</v>
      </c>
    </row>
    <row r="8" spans="1:3">
      <c r="A8" s="4" t="s">
        <v>489</v>
      </c>
      <c r="B8" s="6" t="n">
        <v>327000</v>
      </c>
      <c r="C8" s="6" t="n">
        <v>342682</v>
      </c>
    </row>
    <row r="9" spans="1:3">
      <c r="A9" s="4" t="s">
        <v>493</v>
      </c>
    </row>
    <row r="10" spans="1:3">
      <c r="A10" s="4" t="s">
        <v>489</v>
      </c>
      <c r="B10" s="6" t="n">
        <v>712000</v>
      </c>
      <c r="C10" s="6" t="n">
        <v>712000</v>
      </c>
    </row>
    <row r="11" spans="1:3">
      <c r="A11" s="4" t="s">
        <v>494</v>
      </c>
    </row>
    <row r="12" spans="1:3">
      <c r="A12" s="4" t="s">
        <v>489</v>
      </c>
      <c r="B12" s="5" t="n">
        <v>0</v>
      </c>
      <c r="C12" s="5" t="n">
        <v>264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5</v>
      </c>
      <c r="B1" s="2" t="s">
        <v>2</v>
      </c>
      <c r="C1" s="2" t="s">
        <v>41</v>
      </c>
    </row>
    <row r="2" spans="1:3">
      <c r="A2" s="3" t="s">
        <v>246</v>
      </c>
    </row>
    <row r="3" spans="1:3">
      <c r="A3" s="4" t="s">
        <v>426</v>
      </c>
      <c r="B3" s="5" t="n">
        <v>304552</v>
      </c>
    </row>
    <row r="4" spans="1:3">
      <c r="A4" s="4" t="s">
        <v>427</v>
      </c>
      <c r="B4" s="6" t="n">
        <v>36333</v>
      </c>
    </row>
    <row r="5" spans="1:3">
      <c r="A5" s="4" t="s">
        <v>428</v>
      </c>
      <c r="B5" s="6" t="n">
        <v>36333</v>
      </c>
    </row>
    <row r="6" spans="1:3">
      <c r="A6" s="4" t="s">
        <v>429</v>
      </c>
      <c r="B6" s="6" t="n">
        <v>36333</v>
      </c>
    </row>
    <row r="7" spans="1:3">
      <c r="A7" s="4" t="s">
        <v>430</v>
      </c>
      <c r="B7" s="6" t="n">
        <v>136376</v>
      </c>
    </row>
    <row r="8" spans="1:3">
      <c r="A8" s="4" t="s">
        <v>129</v>
      </c>
      <c r="B8" s="5" t="n">
        <v>549927</v>
      </c>
      <c r="C8" s="5" t="n">
        <v>15225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6</v>
      </c>
      <c r="B1" s="2" t="s">
        <v>1</v>
      </c>
    </row>
    <row r="2" spans="1:3">
      <c r="B2" s="2" t="s">
        <v>2</v>
      </c>
      <c r="C2" s="2" t="s">
        <v>41</v>
      </c>
    </row>
    <row r="3" spans="1:3">
      <c r="A3" s="3" t="s">
        <v>246</v>
      </c>
    </row>
    <row r="4" spans="1:3">
      <c r="A4" s="4" t="s">
        <v>497</v>
      </c>
      <c r="B4" s="5" t="n">
        <v>687187</v>
      </c>
      <c r="C4" s="5" t="n">
        <v>332964</v>
      </c>
    </row>
    <row r="5" spans="1:3">
      <c r="A5" s="4" t="s">
        <v>498</v>
      </c>
      <c r="B5" s="5" t="n">
        <v>780884</v>
      </c>
      <c r="C5"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7"/>
    <col customWidth="1" max="2" min="2" width="16"/>
    <col customWidth="1" max="3" min="3" width="22"/>
    <col customWidth="1" max="4" min="4" width="13"/>
    <col customWidth="1" max="5" min="5" width="27"/>
    <col customWidth="1" max="6" min="6" width="24"/>
    <col customWidth="1" max="7" min="7" width="39"/>
    <col customWidth="1" max="8" min="8" width="20"/>
    <col customWidth="1" max="9" min="9" width="12"/>
  </cols>
  <sheetData>
    <row r="1" spans="1:9">
      <c r="A1" s="1" t="s">
        <v>121</v>
      </c>
      <c r="B1" s="2" t="s">
        <v>122</v>
      </c>
      <c r="C1" s="2" t="s">
        <v>123</v>
      </c>
      <c r="D1" s="2" t="s">
        <v>124</v>
      </c>
      <c r="E1" s="2" t="s">
        <v>125</v>
      </c>
      <c r="F1" s="2" t="s">
        <v>126</v>
      </c>
      <c r="G1" s="2" t="s">
        <v>127</v>
      </c>
      <c r="H1" s="2" t="s">
        <v>128</v>
      </c>
      <c r="I1" s="2" t="s">
        <v>129</v>
      </c>
    </row>
    <row r="2" spans="1:9">
      <c r="A2" s="4" t="s">
        <v>130</v>
      </c>
      <c r="B2" s="6" t="n">
        <v>948022</v>
      </c>
      <c r="C2" s="6" t="n">
        <v>1793195</v>
      </c>
      <c r="D2" s="6" t="n">
        <v>109308600</v>
      </c>
    </row>
    <row r="3" spans="1:9">
      <c r="A3" s="4" t="s">
        <v>131</v>
      </c>
      <c r="B3" s="5" t="n">
        <v>948</v>
      </c>
      <c r="C3" s="5" t="n">
        <v>1793</v>
      </c>
      <c r="D3" s="5" t="n">
        <v>109309</v>
      </c>
      <c r="E3" s="5" t="n">
        <v>4996756</v>
      </c>
      <c r="F3" s="4" t="s">
        <v>132</v>
      </c>
      <c r="G3" s="4" t="s">
        <v>132</v>
      </c>
      <c r="H3" s="5" t="n">
        <v>-4920988</v>
      </c>
      <c r="I3" s="5" t="n">
        <v>187818</v>
      </c>
    </row>
    <row r="4" spans="1:9">
      <c r="A4" s="4" t="s">
        <v>133</v>
      </c>
      <c r="B4" s="4" t="s">
        <v>132</v>
      </c>
      <c r="C4" s="4" t="s">
        <v>132</v>
      </c>
      <c r="D4" s="6" t="n">
        <v>15410827</v>
      </c>
    </row>
    <row r="5" spans="1:9">
      <c r="A5" s="4" t="s">
        <v>134</v>
      </c>
      <c r="B5" s="4" t="s">
        <v>132</v>
      </c>
      <c r="C5" s="4" t="s">
        <v>132</v>
      </c>
      <c r="D5" s="5" t="n">
        <v>15410</v>
      </c>
      <c r="E5" s="6" t="n">
        <v>973148</v>
      </c>
      <c r="F5" s="4" t="s">
        <v>132</v>
      </c>
      <c r="G5" s="4" t="s">
        <v>132</v>
      </c>
      <c r="H5" s="4" t="s">
        <v>132</v>
      </c>
      <c r="I5" s="6" t="n">
        <v>988558</v>
      </c>
    </row>
    <row r="6" spans="1:9">
      <c r="A6" s="4" t="s">
        <v>135</v>
      </c>
      <c r="B6" s="4" t="s">
        <v>132</v>
      </c>
      <c r="C6" s="4" t="s">
        <v>132</v>
      </c>
      <c r="D6" s="6" t="n">
        <v>4444444</v>
      </c>
    </row>
    <row r="7" spans="1:9">
      <c r="A7" s="4" t="s">
        <v>136</v>
      </c>
      <c r="B7" s="4" t="s">
        <v>132</v>
      </c>
      <c r="C7" s="4" t="s">
        <v>132</v>
      </c>
      <c r="D7" s="5" t="n">
        <v>4444</v>
      </c>
      <c r="E7" s="6" t="n">
        <v>395556</v>
      </c>
      <c r="F7" s="4" t="s">
        <v>132</v>
      </c>
      <c r="G7" s="4" t="s">
        <v>132</v>
      </c>
      <c r="H7" s="4" t="s">
        <v>132</v>
      </c>
      <c r="I7" s="6" t="n">
        <v>400000</v>
      </c>
    </row>
    <row r="8" spans="1:9">
      <c r="A8" s="4" t="s">
        <v>137</v>
      </c>
      <c r="B8" s="4" t="s">
        <v>132</v>
      </c>
      <c r="C8" s="6" t="n">
        <v>-1016163</v>
      </c>
      <c r="D8" s="6" t="n">
        <v>14236438</v>
      </c>
    </row>
    <row r="9" spans="1:9">
      <c r="A9" s="4" t="s">
        <v>138</v>
      </c>
      <c r="B9" s="4" t="s">
        <v>132</v>
      </c>
      <c r="C9" s="5" t="n">
        <v>-1016</v>
      </c>
      <c r="D9" s="5" t="n">
        <v>14236</v>
      </c>
      <c r="E9" s="6" t="n">
        <v>648223</v>
      </c>
      <c r="F9" s="4" t="s">
        <v>132</v>
      </c>
      <c r="G9" s="4" t="s">
        <v>132</v>
      </c>
      <c r="H9" s="4" t="s">
        <v>132</v>
      </c>
      <c r="I9" s="6" t="n">
        <v>661443</v>
      </c>
    </row>
    <row r="10" spans="1:9">
      <c r="A10" s="4" t="s">
        <v>139</v>
      </c>
      <c r="B10" s="4" t="s">
        <v>132</v>
      </c>
      <c r="C10" s="4" t="s">
        <v>132</v>
      </c>
      <c r="D10" s="6" t="n">
        <v>8118886</v>
      </c>
    </row>
    <row r="11" spans="1:9">
      <c r="A11" s="4" t="s">
        <v>140</v>
      </c>
      <c r="B11" s="4" t="s">
        <v>132</v>
      </c>
      <c r="C11" s="4" t="s">
        <v>132</v>
      </c>
      <c r="D11" s="5" t="n">
        <v>8119</v>
      </c>
      <c r="E11" s="6" t="n">
        <v>1285904</v>
      </c>
      <c r="F11" s="4" t="s">
        <v>132</v>
      </c>
      <c r="G11" s="4" t="s">
        <v>132</v>
      </c>
      <c r="H11" s="4" t="s">
        <v>132</v>
      </c>
      <c r="I11" s="6" t="n">
        <v>1294023</v>
      </c>
    </row>
    <row r="12" spans="1:9">
      <c r="A12" s="4" t="s">
        <v>141</v>
      </c>
      <c r="B12" s="4" t="s">
        <v>132</v>
      </c>
      <c r="C12" s="6" t="n">
        <v>-116280</v>
      </c>
      <c r="D12" s="6" t="n">
        <v>11610342</v>
      </c>
    </row>
    <row r="13" spans="1:9">
      <c r="A13" s="4" t="s">
        <v>142</v>
      </c>
      <c r="B13" s="4" t="s">
        <v>132</v>
      </c>
      <c r="C13" s="5" t="n">
        <v>-114</v>
      </c>
      <c r="D13" s="5" t="n">
        <v>11610</v>
      </c>
      <c r="E13" s="6" t="n">
        <v>1190719</v>
      </c>
      <c r="F13" s="4" t="s">
        <v>132</v>
      </c>
      <c r="G13" s="4" t="s">
        <v>132</v>
      </c>
      <c r="H13" s="4" t="s">
        <v>132</v>
      </c>
      <c r="I13" s="6" t="n">
        <v>1202215</v>
      </c>
    </row>
    <row r="14" spans="1:9">
      <c r="A14" s="4" t="s">
        <v>143</v>
      </c>
      <c r="B14" s="4" t="s">
        <v>132</v>
      </c>
      <c r="C14" s="4" t="s">
        <v>132</v>
      </c>
      <c r="D14" s="6" t="n">
        <v>12263698</v>
      </c>
    </row>
    <row r="15" spans="1:9">
      <c r="A15" s="4" t="s">
        <v>144</v>
      </c>
      <c r="B15" s="4" t="s">
        <v>132</v>
      </c>
      <c r="C15" s="4" t="s">
        <v>132</v>
      </c>
      <c r="D15" s="5" t="n">
        <v>12264</v>
      </c>
      <c r="E15" s="6" t="n">
        <v>1334255</v>
      </c>
      <c r="F15" s="4" t="s">
        <v>132</v>
      </c>
      <c r="G15" s="4" t="s">
        <v>132</v>
      </c>
      <c r="H15" s="4" t="s">
        <v>132</v>
      </c>
      <c r="I15" s="6" t="n">
        <v>1346519</v>
      </c>
    </row>
    <row r="16" spans="1:9">
      <c r="A16" s="4" t="s">
        <v>145</v>
      </c>
      <c r="B16" s="4" t="s">
        <v>132</v>
      </c>
      <c r="C16" s="4" t="s">
        <v>132</v>
      </c>
      <c r="D16" s="6" t="n">
        <v>3100000</v>
      </c>
    </row>
    <row r="17" spans="1:9">
      <c r="A17" s="4" t="s">
        <v>146</v>
      </c>
      <c r="B17" s="4" t="s">
        <v>132</v>
      </c>
      <c r="C17" s="4" t="s">
        <v>132</v>
      </c>
      <c r="D17" s="5" t="n">
        <v>3100</v>
      </c>
      <c r="E17" s="6" t="n">
        <v>310260</v>
      </c>
      <c r="F17" s="4" t="s">
        <v>132</v>
      </c>
      <c r="G17" s="4" t="s">
        <v>132</v>
      </c>
      <c r="H17" s="4" t="s">
        <v>132</v>
      </c>
      <c r="I17" s="6" t="n">
        <v>313360</v>
      </c>
    </row>
    <row r="18" spans="1:9">
      <c r="A18" s="4" t="s">
        <v>147</v>
      </c>
      <c r="B18" s="4" t="s">
        <v>132</v>
      </c>
      <c r="C18" s="4" t="s">
        <v>132</v>
      </c>
      <c r="D18" s="4" t="s">
        <v>132</v>
      </c>
      <c r="E18" s="6" t="n">
        <v>114658</v>
      </c>
      <c r="F18" s="4" t="s">
        <v>132</v>
      </c>
      <c r="G18" s="4" t="s">
        <v>132</v>
      </c>
      <c r="H18" s="4" t="s">
        <v>132</v>
      </c>
      <c r="I18" s="6" t="n">
        <v>114658</v>
      </c>
    </row>
    <row r="19" spans="1:9">
      <c r="A19" s="4" t="s">
        <v>148</v>
      </c>
      <c r="B19" s="4" t="s">
        <v>132</v>
      </c>
      <c r="C19" s="4" t="s">
        <v>132</v>
      </c>
      <c r="D19" s="6" t="n">
        <v>6000000</v>
      </c>
    </row>
    <row r="20" spans="1:9">
      <c r="A20" s="4" t="s">
        <v>149</v>
      </c>
      <c r="B20" s="4" t="s">
        <v>132</v>
      </c>
      <c r="C20" s="4" t="s">
        <v>132</v>
      </c>
      <c r="D20" s="5" t="n">
        <v>6000</v>
      </c>
      <c r="E20" s="6" t="n">
        <v>989400</v>
      </c>
      <c r="F20" s="4" t="s">
        <v>132</v>
      </c>
      <c r="G20" s="4" t="s">
        <v>132</v>
      </c>
      <c r="H20" s="4" t="s">
        <v>132</v>
      </c>
      <c r="I20" s="6" t="n">
        <v>995400</v>
      </c>
    </row>
    <row r="21" spans="1:9">
      <c r="A21" s="4" t="s">
        <v>150</v>
      </c>
      <c r="B21" s="4" t="s">
        <v>132</v>
      </c>
      <c r="C21" s="4" t="s">
        <v>132</v>
      </c>
      <c r="D21" s="4" t="s">
        <v>132</v>
      </c>
      <c r="E21" s="6" t="n">
        <v>139243</v>
      </c>
      <c r="F21" s="4" t="s">
        <v>132</v>
      </c>
      <c r="G21" s="4" t="s">
        <v>132</v>
      </c>
      <c r="H21" s="4" t="s">
        <v>132</v>
      </c>
      <c r="I21" s="6" t="n">
        <v>139243</v>
      </c>
    </row>
    <row r="22" spans="1:9">
      <c r="A22" s="4" t="s">
        <v>151</v>
      </c>
      <c r="B22" s="4" t="s">
        <v>132</v>
      </c>
      <c r="C22" s="4" t="s">
        <v>132</v>
      </c>
      <c r="D22" s="6" t="n">
        <v>215378</v>
      </c>
    </row>
    <row r="23" spans="1:9">
      <c r="A23" s="4" t="s">
        <v>152</v>
      </c>
      <c r="B23" s="4" t="s">
        <v>132</v>
      </c>
      <c r="C23" s="4" t="s">
        <v>132</v>
      </c>
      <c r="D23" s="5" t="n">
        <v>215</v>
      </c>
      <c r="E23" s="6" t="n">
        <v>-215</v>
      </c>
      <c r="F23" s="4" t="s">
        <v>132</v>
      </c>
      <c r="G23" s="4" t="s">
        <v>132</v>
      </c>
      <c r="H23" s="4" t="s">
        <v>132</v>
      </c>
      <c r="I23" s="4" t="s">
        <v>132</v>
      </c>
    </row>
    <row r="24" spans="1:9">
      <c r="A24" s="4" t="s">
        <v>75</v>
      </c>
      <c r="B24" s="4" t="s">
        <v>132</v>
      </c>
      <c r="C24" s="4" t="s">
        <v>132</v>
      </c>
      <c r="D24" s="4" t="s">
        <v>132</v>
      </c>
      <c r="E24" s="4" t="s">
        <v>132</v>
      </c>
      <c r="F24" s="6" t="n">
        <v>-8684</v>
      </c>
      <c r="G24" s="4" t="s">
        <v>132</v>
      </c>
      <c r="H24" s="4" t="s">
        <v>132</v>
      </c>
      <c r="I24" s="6" t="n">
        <v>-8684</v>
      </c>
    </row>
    <row r="25" spans="1:9">
      <c r="A25" s="4" t="s">
        <v>72</v>
      </c>
      <c r="B25" s="4" t="s">
        <v>132</v>
      </c>
      <c r="C25" s="4" t="s">
        <v>132</v>
      </c>
      <c r="D25" s="4" t="s">
        <v>132</v>
      </c>
      <c r="E25" s="4" t="s">
        <v>132</v>
      </c>
      <c r="F25" s="4" t="s">
        <v>132</v>
      </c>
      <c r="G25" s="6" t="n">
        <v>3833</v>
      </c>
      <c r="H25" s="4" t="s">
        <v>132</v>
      </c>
      <c r="I25" s="6" t="n">
        <v>3833</v>
      </c>
    </row>
    <row r="26" spans="1:9">
      <c r="A26" s="4" t="s">
        <v>153</v>
      </c>
      <c r="B26" s="4" t="s">
        <v>132</v>
      </c>
      <c r="C26" s="4" t="s">
        <v>132</v>
      </c>
      <c r="D26" s="4" t="s">
        <v>132</v>
      </c>
      <c r="E26" s="4" t="s">
        <v>132</v>
      </c>
      <c r="F26" s="4" t="s">
        <v>132</v>
      </c>
      <c r="G26" s="4" t="s">
        <v>132</v>
      </c>
      <c r="H26" s="6" t="n">
        <v>-4619988</v>
      </c>
      <c r="I26" s="6" t="n">
        <v>-4619988</v>
      </c>
    </row>
    <row r="27" spans="1:9">
      <c r="A27" s="4" t="s">
        <v>154</v>
      </c>
      <c r="B27" s="6" t="n">
        <v>948022</v>
      </c>
      <c r="C27" s="6" t="n">
        <v>660752</v>
      </c>
      <c r="D27" s="6" t="n">
        <v>184708613</v>
      </c>
    </row>
    <row r="28" spans="1:9">
      <c r="A28" s="4" t="s">
        <v>155</v>
      </c>
      <c r="B28" s="5" t="n">
        <v>948</v>
      </c>
      <c r="C28" s="5" t="n">
        <v>663</v>
      </c>
      <c r="D28" s="5" t="n">
        <v>184707</v>
      </c>
      <c r="E28" s="6" t="n">
        <v>12377907</v>
      </c>
      <c r="F28" s="6" t="n">
        <v>-8684</v>
      </c>
      <c r="G28" s="6" t="n">
        <v>3833</v>
      </c>
      <c r="H28" s="6" t="n">
        <v>-9540976</v>
      </c>
      <c r="I28" s="6" t="n">
        <v>3018398</v>
      </c>
    </row>
    <row r="29" spans="1:9">
      <c r="A29" s="4" t="s">
        <v>135</v>
      </c>
      <c r="B29" s="4" t="s">
        <v>132</v>
      </c>
      <c r="C29" s="6" t="n">
        <v>895522</v>
      </c>
      <c r="D29" s="6" t="n">
        <v>29702424</v>
      </c>
    </row>
    <row r="30" spans="1:9">
      <c r="A30" s="4" t="s">
        <v>136</v>
      </c>
      <c r="B30" s="4" t="s">
        <v>132</v>
      </c>
      <c r="C30" s="5" t="n">
        <v>895</v>
      </c>
      <c r="D30" s="5" t="n">
        <v>29702</v>
      </c>
      <c r="E30" s="6" t="n">
        <v>3297903</v>
      </c>
      <c r="F30" s="4" t="s">
        <v>132</v>
      </c>
      <c r="G30" s="4" t="s">
        <v>132</v>
      </c>
      <c r="H30" s="4" t="s">
        <v>132</v>
      </c>
      <c r="I30" s="6" t="n">
        <v>3328500</v>
      </c>
    </row>
    <row r="31" spans="1:9">
      <c r="A31" s="4" t="s">
        <v>139</v>
      </c>
      <c r="B31" s="4" t="s">
        <v>132</v>
      </c>
      <c r="C31" s="4" t="s">
        <v>132</v>
      </c>
      <c r="D31" s="6" t="n">
        <v>88916419</v>
      </c>
    </row>
    <row r="32" spans="1:9">
      <c r="A32" s="4" t="s">
        <v>140</v>
      </c>
      <c r="B32" s="4" t="s">
        <v>132</v>
      </c>
      <c r="C32" s="4" t="s">
        <v>132</v>
      </c>
      <c r="D32" s="5" t="n">
        <v>88917</v>
      </c>
      <c r="E32" s="6" t="n">
        <v>14366921</v>
      </c>
      <c r="F32" s="4" t="s">
        <v>132</v>
      </c>
      <c r="G32" s="4" t="s">
        <v>132</v>
      </c>
      <c r="H32" s="4" t="s">
        <v>132</v>
      </c>
      <c r="I32" s="6" t="n">
        <v>14455838</v>
      </c>
    </row>
    <row r="33" spans="1:9">
      <c r="A33" s="4" t="s">
        <v>141</v>
      </c>
      <c r="B33" s="4" t="s">
        <v>132</v>
      </c>
      <c r="C33" s="6" t="n">
        <v>-1556274</v>
      </c>
      <c r="D33" s="6" t="n">
        <v>3272747</v>
      </c>
    </row>
    <row r="34" spans="1:9">
      <c r="A34" s="4" t="s">
        <v>142</v>
      </c>
      <c r="B34" s="4" t="s">
        <v>132</v>
      </c>
      <c r="C34" s="5" t="n">
        <v>-1558</v>
      </c>
      <c r="D34" s="5" t="n">
        <v>3271</v>
      </c>
      <c r="E34" s="6" t="n">
        <v>378654</v>
      </c>
      <c r="F34" s="4" t="s">
        <v>132</v>
      </c>
      <c r="G34" s="4" t="s">
        <v>132</v>
      </c>
      <c r="H34" s="4" t="s">
        <v>132</v>
      </c>
      <c r="I34" s="6" t="n">
        <v>380367</v>
      </c>
    </row>
    <row r="35" spans="1:9">
      <c r="A35" s="4" t="s">
        <v>148</v>
      </c>
      <c r="B35" s="4" t="s">
        <v>132</v>
      </c>
      <c r="C35" s="4" t="s">
        <v>132</v>
      </c>
      <c r="D35" s="6" t="n">
        <v>3000000</v>
      </c>
    </row>
    <row r="36" spans="1:9">
      <c r="A36" s="4" t="s">
        <v>149</v>
      </c>
      <c r="B36" s="4" t="s">
        <v>132</v>
      </c>
      <c r="C36" s="4" t="s">
        <v>132</v>
      </c>
      <c r="D36" s="5" t="n">
        <v>3000</v>
      </c>
      <c r="E36" s="6" t="n">
        <v>372000</v>
      </c>
      <c r="F36" s="4" t="s">
        <v>132</v>
      </c>
      <c r="G36" s="4" t="s">
        <v>132</v>
      </c>
      <c r="H36" s="4" t="s">
        <v>132</v>
      </c>
      <c r="I36" s="6" t="n">
        <v>375000</v>
      </c>
    </row>
    <row r="37" spans="1:9">
      <c r="A37" s="4" t="s">
        <v>151</v>
      </c>
      <c r="B37" s="4" t="s">
        <v>132</v>
      </c>
      <c r="C37" s="4" t="s">
        <v>132</v>
      </c>
      <c r="D37" s="6" t="n">
        <v>1000000</v>
      </c>
    </row>
    <row r="38" spans="1:9">
      <c r="A38" s="4" t="s">
        <v>152</v>
      </c>
      <c r="B38" s="4" t="s">
        <v>132</v>
      </c>
      <c r="C38" s="4" t="s">
        <v>132</v>
      </c>
      <c r="D38" s="5" t="n">
        <v>1000</v>
      </c>
      <c r="E38" s="6" t="n">
        <v>49000</v>
      </c>
      <c r="F38" s="4" t="s">
        <v>132</v>
      </c>
      <c r="G38" s="4" t="s">
        <v>132</v>
      </c>
      <c r="H38" s="4" t="s">
        <v>132</v>
      </c>
      <c r="I38" s="6" t="n">
        <v>50000</v>
      </c>
    </row>
    <row r="39" spans="1:9">
      <c r="A39" s="4" t="s">
        <v>75</v>
      </c>
      <c r="B39" s="4" t="s">
        <v>132</v>
      </c>
      <c r="C39" s="4" t="s">
        <v>132</v>
      </c>
      <c r="D39" s="4" t="s">
        <v>132</v>
      </c>
      <c r="E39" s="4" t="s">
        <v>132</v>
      </c>
      <c r="F39" s="6" t="n">
        <v>51375</v>
      </c>
      <c r="G39" s="4" t="s">
        <v>132</v>
      </c>
      <c r="H39" s="4" t="s">
        <v>132</v>
      </c>
      <c r="I39" s="6" t="n">
        <v>51375</v>
      </c>
    </row>
    <row r="40" spans="1:9">
      <c r="A40" s="4" t="s">
        <v>72</v>
      </c>
      <c r="B40" s="4" t="s">
        <v>132</v>
      </c>
      <c r="C40" s="4" t="s">
        <v>132</v>
      </c>
      <c r="D40" s="4" t="s">
        <v>132</v>
      </c>
      <c r="E40" s="4" t="s">
        <v>132</v>
      </c>
      <c r="F40" s="4" t="s">
        <v>132</v>
      </c>
      <c r="G40" s="6" t="n">
        <v>13759</v>
      </c>
      <c r="H40" s="4" t="s">
        <v>132</v>
      </c>
      <c r="I40" s="6" t="n">
        <v>13759</v>
      </c>
    </row>
    <row r="41" spans="1:9">
      <c r="A41" s="4" t="s">
        <v>153</v>
      </c>
      <c r="B41" s="4" t="s">
        <v>132</v>
      </c>
      <c r="C41" s="4" t="s">
        <v>132</v>
      </c>
      <c r="D41" s="4" t="s">
        <v>132</v>
      </c>
      <c r="E41" s="4" t="s">
        <v>132</v>
      </c>
      <c r="F41" s="4" t="s">
        <v>132</v>
      </c>
      <c r="G41" s="4" t="s">
        <v>132</v>
      </c>
      <c r="H41" s="6" t="n">
        <v>-12782247</v>
      </c>
      <c r="I41" s="6" t="n">
        <v>-12782247</v>
      </c>
    </row>
    <row r="42" spans="1:9">
      <c r="A42" s="4" t="s">
        <v>156</v>
      </c>
      <c r="B42" s="6" t="n">
        <v>948022</v>
      </c>
      <c r="C42" s="4" t="s">
        <v>132</v>
      </c>
      <c r="D42" s="6" t="n">
        <v>310600203</v>
      </c>
    </row>
    <row r="43" spans="1:9">
      <c r="A43" s="4" t="s">
        <v>157</v>
      </c>
      <c r="B43" s="5" t="n">
        <v>948</v>
      </c>
      <c r="C43" s="4" t="s">
        <v>132</v>
      </c>
      <c r="D43" s="5" t="n">
        <v>310597</v>
      </c>
      <c r="E43" s="5" t="n">
        <v>30842385</v>
      </c>
      <c r="F43" s="5" t="n">
        <v>42691</v>
      </c>
      <c r="G43" s="5" t="n">
        <v>17592</v>
      </c>
      <c r="H43" s="5" t="n">
        <v>-22323223</v>
      </c>
      <c r="I43" s="5" t="n">
        <v>8890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99</v>
      </c>
      <c r="B1" s="2" t="s">
        <v>2</v>
      </c>
      <c r="C1" s="2" t="s">
        <v>41</v>
      </c>
    </row>
    <row r="2" spans="1:3">
      <c r="A2" s="4" t="s">
        <v>500</v>
      </c>
      <c r="B2" s="5" t="n">
        <v>1905982</v>
      </c>
      <c r="C2" s="5" t="n">
        <v>4823486</v>
      </c>
    </row>
    <row r="3" spans="1:3">
      <c r="A3" s="4" t="s">
        <v>501</v>
      </c>
      <c r="B3" s="6" t="n">
        <v>-1818982</v>
      </c>
      <c r="C3" s="6" t="n">
        <v>-381575</v>
      </c>
    </row>
    <row r="4" spans="1:3">
      <c r="A4" s="4" t="s">
        <v>502</v>
      </c>
      <c r="B4" s="6" t="n">
        <v>87000</v>
      </c>
      <c r="C4" s="6" t="n">
        <v>4441911</v>
      </c>
    </row>
    <row r="5" spans="1:3">
      <c r="A5" s="4" t="s">
        <v>503</v>
      </c>
    </row>
    <row r="6" spans="1:3">
      <c r="A6" s="4" t="s">
        <v>500</v>
      </c>
      <c r="B6" s="6" t="n">
        <v>630000</v>
      </c>
      <c r="C6" s="6" t="n">
        <v>0</v>
      </c>
    </row>
    <row r="7" spans="1:3">
      <c r="A7" s="4" t="s">
        <v>504</v>
      </c>
    </row>
    <row r="8" spans="1:3">
      <c r="A8" s="4" t="s">
        <v>500</v>
      </c>
      <c r="B8" s="6" t="n">
        <v>183750</v>
      </c>
      <c r="C8" s="6" t="n">
        <v>0</v>
      </c>
    </row>
    <row r="9" spans="1:3">
      <c r="A9" s="4" t="s">
        <v>505</v>
      </c>
    </row>
    <row r="10" spans="1:3">
      <c r="A10" s="4" t="s">
        <v>500</v>
      </c>
      <c r="B10" s="6" t="n">
        <v>45000</v>
      </c>
      <c r="C10" s="6" t="n">
        <v>0</v>
      </c>
    </row>
    <row r="11" spans="1:3">
      <c r="A11" s="4" t="s">
        <v>506</v>
      </c>
    </row>
    <row r="12" spans="1:3">
      <c r="A12" s="4" t="s">
        <v>500</v>
      </c>
      <c r="B12" s="6" t="n">
        <v>200000</v>
      </c>
      <c r="C12" s="6" t="n">
        <v>0</v>
      </c>
    </row>
    <row r="13" spans="1:3">
      <c r="A13" s="4" t="s">
        <v>507</v>
      </c>
    </row>
    <row r="14" spans="1:3">
      <c r="A14" s="4" t="s">
        <v>500</v>
      </c>
      <c r="B14" s="6" t="n">
        <v>57394</v>
      </c>
      <c r="C14" s="6" t="n">
        <v>0</v>
      </c>
    </row>
    <row r="15" spans="1:3">
      <c r="A15" s="4" t="s">
        <v>508</v>
      </c>
    </row>
    <row r="16" spans="1:3">
      <c r="A16" s="4" t="s">
        <v>500</v>
      </c>
      <c r="B16" s="6" t="n">
        <v>57041</v>
      </c>
      <c r="C16" s="6" t="n">
        <v>0</v>
      </c>
    </row>
    <row r="17" spans="1:3">
      <c r="A17" s="4" t="s">
        <v>509</v>
      </c>
    </row>
    <row r="18" spans="1:3">
      <c r="A18" s="4" t="s">
        <v>500</v>
      </c>
      <c r="B18" s="6" t="n">
        <v>554528</v>
      </c>
      <c r="C18" s="6" t="n">
        <v>0</v>
      </c>
    </row>
    <row r="19" spans="1:3">
      <c r="A19" s="4" t="s">
        <v>510</v>
      </c>
    </row>
    <row r="20" spans="1:3">
      <c r="A20" s="4" t="s">
        <v>500</v>
      </c>
      <c r="B20" s="6" t="n">
        <v>158269</v>
      </c>
      <c r="C20" s="6" t="n">
        <v>0</v>
      </c>
    </row>
    <row r="21" spans="1:3">
      <c r="A21" s="4" t="s">
        <v>511</v>
      </c>
    </row>
    <row r="22" spans="1:3">
      <c r="A22" s="4" t="s">
        <v>500</v>
      </c>
      <c r="B22" s="6" t="n">
        <v>20000</v>
      </c>
      <c r="C22" s="6" t="n">
        <v>0</v>
      </c>
    </row>
    <row r="23" spans="1:3">
      <c r="A23" s="4" t="s">
        <v>512</v>
      </c>
    </row>
    <row r="24" spans="1:3">
      <c r="A24" s="4" t="s">
        <v>500</v>
      </c>
      <c r="B24" s="6" t="n">
        <v>93000</v>
      </c>
      <c r="C24" s="6" t="n">
        <v>99000</v>
      </c>
    </row>
    <row r="25" spans="1:3">
      <c r="A25" s="4" t="s">
        <v>513</v>
      </c>
    </row>
    <row r="26" spans="1:3">
      <c r="A26" s="4" t="s">
        <v>500</v>
      </c>
      <c r="B26" s="6" t="n">
        <v>0</v>
      </c>
      <c r="C26" s="6" t="n">
        <v>4629486</v>
      </c>
    </row>
    <row r="27" spans="1:3">
      <c r="A27" s="4" t="s">
        <v>514</v>
      </c>
    </row>
    <row r="28" spans="1:3">
      <c r="A28" s="4" t="s">
        <v>500</v>
      </c>
      <c r="B28" s="5" t="n">
        <v>14774</v>
      </c>
      <c r="C28" s="5" t="n">
        <v>9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11</v>
      </c>
    </row>
    <row r="3" spans="1:2">
      <c r="A3" s="4" t="s">
        <v>503</v>
      </c>
    </row>
    <row r="4" spans="1:2">
      <c r="A4" s="4" t="s">
        <v>516</v>
      </c>
      <c r="B4" s="4" t="s">
        <v>517</v>
      </c>
    </row>
    <row r="5" spans="1:2">
      <c r="A5" s="4" t="s">
        <v>518</v>
      </c>
      <c r="B5" s="4" t="s">
        <v>519</v>
      </c>
    </row>
    <row r="6" spans="1:2">
      <c r="A6" s="4" t="s">
        <v>520</v>
      </c>
      <c r="B6" s="4" t="s">
        <v>521</v>
      </c>
    </row>
    <row r="7" spans="1:2">
      <c r="A7" s="4" t="s">
        <v>504</v>
      </c>
    </row>
    <row r="8" spans="1:2">
      <c r="A8" s="4" t="s">
        <v>516</v>
      </c>
      <c r="B8" s="4" t="s">
        <v>522</v>
      </c>
    </row>
    <row r="9" spans="1:2">
      <c r="A9" s="4" t="s">
        <v>518</v>
      </c>
      <c r="B9" s="4" t="s">
        <v>519</v>
      </c>
    </row>
    <row r="10" spans="1:2">
      <c r="A10" s="4" t="s">
        <v>520</v>
      </c>
      <c r="B10" s="4" t="s">
        <v>523</v>
      </c>
    </row>
    <row r="11" spans="1:2">
      <c r="A11" s="4" t="s">
        <v>505</v>
      </c>
    </row>
    <row r="12" spans="1:2">
      <c r="A12" s="4" t="s">
        <v>516</v>
      </c>
      <c r="B12" s="4" t="s">
        <v>524</v>
      </c>
    </row>
    <row r="13" spans="1:2">
      <c r="A13" s="4" t="s">
        <v>518</v>
      </c>
      <c r="B13" s="4" t="s">
        <v>525</v>
      </c>
    </row>
    <row r="14" spans="1:2">
      <c r="A14" s="4" t="s">
        <v>520</v>
      </c>
      <c r="B14" s="4" t="s">
        <v>526</v>
      </c>
    </row>
    <row r="15" spans="1:2">
      <c r="A15" s="4" t="s">
        <v>506</v>
      </c>
    </row>
    <row r="16" spans="1:2">
      <c r="A16" s="4" t="s">
        <v>516</v>
      </c>
      <c r="B16" s="4" t="s">
        <v>527</v>
      </c>
    </row>
    <row r="17" spans="1:2">
      <c r="A17" s="4" t="s">
        <v>518</v>
      </c>
      <c r="B17" s="4" t="s">
        <v>519</v>
      </c>
    </row>
    <row r="18" spans="1:2">
      <c r="A18" s="4" t="s">
        <v>520</v>
      </c>
      <c r="B18" s="4" t="s">
        <v>528</v>
      </c>
    </row>
    <row r="19" spans="1:2">
      <c r="A19" s="4" t="s">
        <v>529</v>
      </c>
      <c r="B19" s="5" t="n">
        <v>3098</v>
      </c>
    </row>
    <row r="20" spans="1:2">
      <c r="A20" s="4" t="s">
        <v>507</v>
      </c>
    </row>
    <row r="21" spans="1:2">
      <c r="A21" s="4" t="s">
        <v>516</v>
      </c>
      <c r="B21" s="4" t="s">
        <v>530</v>
      </c>
    </row>
    <row r="22" spans="1:2">
      <c r="A22" s="4" t="s">
        <v>518</v>
      </c>
      <c r="B22" s="4" t="s">
        <v>531</v>
      </c>
    </row>
    <row r="23" spans="1:2">
      <c r="A23" s="4" t="s">
        <v>520</v>
      </c>
      <c r="B23" s="4" t="s">
        <v>532</v>
      </c>
    </row>
    <row r="24" spans="1:2">
      <c r="A24" s="4" t="s">
        <v>508</v>
      </c>
    </row>
    <row r="25" spans="1:2">
      <c r="A25" s="4" t="s">
        <v>516</v>
      </c>
      <c r="B25" s="4" t="s">
        <v>530</v>
      </c>
    </row>
    <row r="26" spans="1:2">
      <c r="A26" s="4" t="s">
        <v>518</v>
      </c>
      <c r="B26" s="4" t="s">
        <v>531</v>
      </c>
    </row>
    <row r="27" spans="1:2">
      <c r="A27" s="4" t="s">
        <v>520</v>
      </c>
      <c r="B27" s="4" t="s">
        <v>533</v>
      </c>
    </row>
    <row r="28" spans="1:2">
      <c r="A28" s="4" t="s">
        <v>509</v>
      </c>
    </row>
    <row r="29" spans="1:2">
      <c r="A29" s="4" t="s">
        <v>516</v>
      </c>
      <c r="B29" s="4" t="s">
        <v>534</v>
      </c>
    </row>
    <row r="30" spans="1:2">
      <c r="A30" s="4" t="s">
        <v>518</v>
      </c>
      <c r="B30" s="4" t="s">
        <v>535</v>
      </c>
    </row>
    <row r="31" spans="1:2">
      <c r="A31" s="4" t="s">
        <v>520</v>
      </c>
      <c r="B31" s="4" t="s">
        <v>536</v>
      </c>
    </row>
    <row r="32" spans="1:2">
      <c r="A32" s="4" t="s">
        <v>510</v>
      </c>
    </row>
    <row r="33" spans="1:2">
      <c r="A33" s="4" t="s">
        <v>516</v>
      </c>
      <c r="B33" s="4" t="s">
        <v>534</v>
      </c>
    </row>
    <row r="34" spans="1:2">
      <c r="A34" s="4" t="s">
        <v>518</v>
      </c>
      <c r="B34" s="4" t="s">
        <v>531</v>
      </c>
    </row>
    <row r="35" spans="1:2">
      <c r="A35" s="4" t="s">
        <v>520</v>
      </c>
      <c r="B35" s="4" t="s">
        <v>536</v>
      </c>
    </row>
    <row r="36" spans="1:2">
      <c r="A36" s="4" t="s">
        <v>511</v>
      </c>
    </row>
    <row r="37" spans="1:2">
      <c r="A37" s="4" t="s">
        <v>516</v>
      </c>
      <c r="B37" s="4" t="s">
        <v>537</v>
      </c>
    </row>
    <row r="38" spans="1:2">
      <c r="A38" s="4" t="s">
        <v>518</v>
      </c>
      <c r="B38" s="4" t="s">
        <v>538</v>
      </c>
    </row>
    <row r="39" spans="1:2">
      <c r="A39" s="4" t="s">
        <v>520</v>
      </c>
      <c r="B39" s="4" t="s">
        <v>539</v>
      </c>
    </row>
    <row r="40" spans="1:2">
      <c r="A40" s="4" t="s">
        <v>512</v>
      </c>
    </row>
    <row r="41" spans="1:2">
      <c r="A41" s="4" t="s">
        <v>516</v>
      </c>
      <c r="B41" s="4" t="s">
        <v>540</v>
      </c>
    </row>
    <row r="42" spans="1:2">
      <c r="A42" s="4" t="s">
        <v>518</v>
      </c>
      <c r="B42" s="4" t="s">
        <v>535</v>
      </c>
    </row>
    <row r="43" spans="1:2">
      <c r="A43" s="4" t="s">
        <v>520</v>
      </c>
      <c r="B43" s="4" t="s">
        <v>541</v>
      </c>
    </row>
    <row r="44" spans="1:2">
      <c r="A44" s="4" t="s">
        <v>513</v>
      </c>
    </row>
    <row r="45" spans="1:2">
      <c r="A45" s="4" t="s">
        <v>516</v>
      </c>
      <c r="B45" s="4" t="s">
        <v>542</v>
      </c>
    </row>
    <row r="46" spans="1:2">
      <c r="A46" s="4" t="s">
        <v>518</v>
      </c>
      <c r="B46" s="4" t="s">
        <v>543</v>
      </c>
    </row>
    <row r="47" spans="1:2">
      <c r="A47" s="4" t="s">
        <v>520</v>
      </c>
      <c r="B47" s="4" t="s">
        <v>544</v>
      </c>
    </row>
    <row r="48" spans="1:2">
      <c r="A48" s="4" t="s">
        <v>514</v>
      </c>
    </row>
    <row r="49" spans="1:2">
      <c r="A49" s="4" t="s">
        <v>516</v>
      </c>
      <c r="B49" s="4" t="s">
        <v>545</v>
      </c>
    </row>
    <row r="50" spans="1:2">
      <c r="A50" s="4" t="s">
        <v>518</v>
      </c>
      <c r="B50" s="4" t="s">
        <v>535</v>
      </c>
    </row>
    <row r="51" spans="1:2">
      <c r="A51" s="4" t="s">
        <v>520</v>
      </c>
      <c r="B51" s="4" t="s">
        <v>546</v>
      </c>
    </row>
    <row r="52" spans="1:2">
      <c r="A52" s="4" t="s">
        <v>547</v>
      </c>
    </row>
    <row r="53" spans="1:2">
      <c r="A53" s="4" t="s">
        <v>516</v>
      </c>
      <c r="B53" s="4" t="s">
        <v>548</v>
      </c>
    </row>
    <row r="54" spans="1:2">
      <c r="A54" s="4" t="s">
        <v>529</v>
      </c>
      <c r="B54" s="5" t="n">
        <v>10000</v>
      </c>
    </row>
    <row r="55" spans="1:2">
      <c r="A55" s="4" t="s">
        <v>549</v>
      </c>
      <c r="B55" s="6" t="n">
        <v>95000</v>
      </c>
    </row>
    <row r="56" spans="1:2">
      <c r="A56" s="4" t="s">
        <v>550</v>
      </c>
      <c r="B56" s="6" t="n">
        <v>85000</v>
      </c>
    </row>
    <row r="57" spans="1:2">
      <c r="A57" s="4" t="s">
        <v>551</v>
      </c>
    </row>
    <row r="58" spans="1:2">
      <c r="A58" s="4" t="s">
        <v>549</v>
      </c>
      <c r="B58" s="6" t="n">
        <v>4348911</v>
      </c>
    </row>
    <row r="59" spans="1:2">
      <c r="A59" s="4" t="s">
        <v>552</v>
      </c>
    </row>
    <row r="60" spans="1:2">
      <c r="A60" s="4" t="s">
        <v>549</v>
      </c>
      <c r="B60" s="5" t="n">
        <v>93000</v>
      </c>
    </row>
    <row r="61" spans="1:2">
      <c r="A61" s="4" t="s">
        <v>553</v>
      </c>
    </row>
    <row r="62" spans="1:2">
      <c r="A62" s="4" t="s">
        <v>516</v>
      </c>
      <c r="B62" s="4" t="s">
        <v>554</v>
      </c>
    </row>
    <row r="63" spans="1:2">
      <c r="A63" s="4" t="s">
        <v>518</v>
      </c>
      <c r="B63" s="4" t="s">
        <v>555</v>
      </c>
    </row>
    <row r="64" spans="1:2">
      <c r="A64" s="4" t="s">
        <v>549</v>
      </c>
      <c r="B64" s="5" t="n">
        <v>300000</v>
      </c>
    </row>
    <row r="65" spans="1:2">
      <c r="A65" s="4" t="s">
        <v>556</v>
      </c>
      <c r="B65" s="5" t="n">
        <v>30000</v>
      </c>
    </row>
    <row r="66" spans="1:2">
      <c r="A66" s="4" t="s">
        <v>557</v>
      </c>
    </row>
    <row r="67" spans="1:2">
      <c r="A67" s="4" t="s">
        <v>516</v>
      </c>
      <c r="B67" s="4" t="s">
        <v>558</v>
      </c>
    </row>
    <row r="68" spans="1:2">
      <c r="A68" s="4" t="s">
        <v>518</v>
      </c>
      <c r="B68" s="4" t="s">
        <v>531</v>
      </c>
    </row>
    <row r="69" spans="1:2">
      <c r="A69" s="4" t="s">
        <v>520</v>
      </c>
      <c r="B69" s="4" t="s">
        <v>533</v>
      </c>
    </row>
    <row r="70" spans="1:2">
      <c r="A70" s="4" t="s">
        <v>549</v>
      </c>
      <c r="B70" s="5" t="n">
        <v>40000</v>
      </c>
    </row>
    <row r="71" spans="1:2">
      <c r="A71" s="4" t="s">
        <v>559</v>
      </c>
      <c r="B71" s="6" t="n">
        <v>8657</v>
      </c>
    </row>
    <row r="72" spans="1:2">
      <c r="A72" s="4" t="s">
        <v>557</v>
      </c>
    </row>
    <row r="73" spans="1:2">
      <c r="A73" s="4" t="s">
        <v>549</v>
      </c>
      <c r="B73" s="5" t="n">
        <v>75000</v>
      </c>
    </row>
    <row r="74" spans="1:2">
      <c r="A74" s="4" t="s">
        <v>560</v>
      </c>
    </row>
    <row r="75" spans="1:2">
      <c r="A75" s="4" t="s">
        <v>516</v>
      </c>
      <c r="B75" s="4" t="s">
        <v>558</v>
      </c>
    </row>
    <row r="76" spans="1:2">
      <c r="A76" s="4" t="s">
        <v>549</v>
      </c>
      <c r="B76" s="5" t="n">
        <v>75000</v>
      </c>
    </row>
    <row r="77" spans="1:2">
      <c r="A77" s="4" t="s">
        <v>559</v>
      </c>
      <c r="B77" s="5" t="n">
        <v>8657</v>
      </c>
    </row>
    <row r="78" spans="1:2">
      <c r="A78" s="4" t="s">
        <v>561</v>
      </c>
    </row>
    <row r="79" spans="1:2">
      <c r="A79" s="4" t="s">
        <v>516</v>
      </c>
      <c r="B79" s="4" t="s">
        <v>558</v>
      </c>
    </row>
    <row r="80" spans="1:2">
      <c r="A80" s="4" t="s">
        <v>518</v>
      </c>
      <c r="B80" s="4" t="s">
        <v>531</v>
      </c>
    </row>
    <row r="81" spans="1:2">
      <c r="A81" s="4" t="s">
        <v>520</v>
      </c>
      <c r="B81" s="4" t="s">
        <v>533</v>
      </c>
    </row>
    <row r="82" spans="1:2">
      <c r="A82" s="4" t="s">
        <v>549</v>
      </c>
      <c r="B82" s="5" t="n">
        <v>110000</v>
      </c>
    </row>
    <row r="83" spans="1:2">
      <c r="A83" s="4" t="s">
        <v>559</v>
      </c>
      <c r="B83" s="5" t="n">
        <v>45000</v>
      </c>
    </row>
    <row r="84" spans="1:2">
      <c r="A84" s="4" t="s">
        <v>562</v>
      </c>
    </row>
    <row r="85" spans="1:2">
      <c r="A85" s="4" t="s">
        <v>516</v>
      </c>
      <c r="B85" s="4" t="s">
        <v>558</v>
      </c>
    </row>
    <row r="86" spans="1:2">
      <c r="A86" s="4" t="s">
        <v>549</v>
      </c>
      <c r="B86" s="5" t="n">
        <v>360000</v>
      </c>
    </row>
    <row r="87" spans="1:2">
      <c r="A87" s="4" t="s">
        <v>563</v>
      </c>
    </row>
    <row r="88" spans="1:2">
      <c r="A88" s="4" t="s">
        <v>516</v>
      </c>
      <c r="B88" s="4" t="s">
        <v>558</v>
      </c>
    </row>
    <row r="89" spans="1:2">
      <c r="A89" s="4" t="s">
        <v>518</v>
      </c>
      <c r="B89" s="4" t="s">
        <v>519</v>
      </c>
    </row>
    <row r="90" spans="1:2">
      <c r="A90" s="4" t="s">
        <v>520</v>
      </c>
      <c r="B90" s="4" t="s">
        <v>564</v>
      </c>
    </row>
    <row r="91" spans="1:2">
      <c r="A91" s="4" t="s">
        <v>549</v>
      </c>
      <c r="B91" s="5" t="n">
        <v>200000</v>
      </c>
    </row>
    <row r="92" spans="1:2">
      <c r="A92" s="4" t="s">
        <v>565</v>
      </c>
    </row>
    <row r="93" spans="1:2">
      <c r="A93" s="4" t="s">
        <v>516</v>
      </c>
      <c r="B93" s="4" t="s">
        <v>522</v>
      </c>
    </row>
    <row r="94" spans="1:2">
      <c r="A94" s="4" t="s">
        <v>520</v>
      </c>
      <c r="B94" s="4" t="s">
        <v>522</v>
      </c>
    </row>
    <row r="95" spans="1:2">
      <c r="A95" s="4" t="s">
        <v>566</v>
      </c>
    </row>
    <row r="96" spans="1:2">
      <c r="A96" s="4" t="s">
        <v>518</v>
      </c>
      <c r="B96" s="4" t="s">
        <v>519</v>
      </c>
    </row>
    <row r="97" spans="1:2">
      <c r="A97" s="4" t="s">
        <v>549</v>
      </c>
      <c r="B97" s="5" t="n">
        <v>183750</v>
      </c>
    </row>
    <row r="98" spans="1:2">
      <c r="A98" s="4" t="s">
        <v>567</v>
      </c>
    </row>
    <row r="99" spans="1:2">
      <c r="A99" s="4" t="s">
        <v>516</v>
      </c>
      <c r="B99" s="4" t="s">
        <v>517</v>
      </c>
    </row>
    <row r="100" spans="1:2">
      <c r="A100" s="4" t="s">
        <v>520</v>
      </c>
      <c r="B100" s="4" t="s">
        <v>517</v>
      </c>
    </row>
    <row r="101" spans="1:2">
      <c r="A101" s="4" t="s">
        <v>568</v>
      </c>
    </row>
    <row r="102" spans="1:2">
      <c r="A102" s="4" t="s">
        <v>518</v>
      </c>
      <c r="B102" s="4" t="s">
        <v>519</v>
      </c>
    </row>
    <row r="103" spans="1:2">
      <c r="A103" s="4" t="s">
        <v>549</v>
      </c>
      <c r="B103" s="5" t="n">
        <v>63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9</v>
      </c>
      <c r="B1" s="2" t="s">
        <v>1</v>
      </c>
    </row>
    <row r="2" spans="1:3">
      <c r="B2" s="2" t="s">
        <v>2</v>
      </c>
      <c r="C2" s="2" t="s">
        <v>41</v>
      </c>
    </row>
    <row r="3" spans="1:3">
      <c r="A3" s="4" t="s">
        <v>570</v>
      </c>
      <c r="B3" s="5" t="n">
        <v>3328500</v>
      </c>
      <c r="C3" s="5" t="n">
        <v>400000</v>
      </c>
    </row>
    <row r="4" spans="1:3">
      <c r="A4" s="4" t="s">
        <v>571</v>
      </c>
      <c r="B4" s="6" t="n">
        <v>380367</v>
      </c>
      <c r="C4" s="6" t="n">
        <v>1202215</v>
      </c>
    </row>
    <row r="5" spans="1:3">
      <c r="A5" s="4" t="s">
        <v>572</v>
      </c>
      <c r="B5" s="5" t="n">
        <v>14455838</v>
      </c>
      <c r="C5" s="6" t="n">
        <v>1294023</v>
      </c>
    </row>
    <row r="6" spans="1:3">
      <c r="A6" s="4" t="s">
        <v>573</v>
      </c>
      <c r="C6" s="5" t="n">
        <v>313360</v>
      </c>
    </row>
    <row r="7" spans="1:3">
      <c r="A7" s="4" t="s">
        <v>574</v>
      </c>
      <c r="B7" s="6" t="n">
        <v>125230838</v>
      </c>
    </row>
    <row r="8" spans="1:3">
      <c r="A8" s="4" t="s">
        <v>575</v>
      </c>
      <c r="B8" s="5" t="n">
        <v>7201518</v>
      </c>
    </row>
    <row r="9" spans="1:3">
      <c r="A9" s="4" t="s">
        <v>576</v>
      </c>
    </row>
    <row r="10" spans="1:3">
      <c r="A10" s="4" t="s">
        <v>577</v>
      </c>
      <c r="B10" s="6" t="n">
        <v>29702424</v>
      </c>
      <c r="C10" s="6" t="n">
        <v>21243829</v>
      </c>
    </row>
    <row r="11" spans="1:3">
      <c r="A11" s="4" t="s">
        <v>578</v>
      </c>
      <c r="B11" s="5" t="n">
        <v>3328500</v>
      </c>
      <c r="C11" s="5" t="n">
        <v>1388558</v>
      </c>
    </row>
    <row r="12" spans="1:3">
      <c r="A12" s="4" t="s">
        <v>579</v>
      </c>
      <c r="B12" s="8" t="n">
        <v>0.11</v>
      </c>
      <c r="C12" s="8" t="n">
        <v>0.07000000000000001</v>
      </c>
    </row>
    <row r="13" spans="1:3">
      <c r="A13" s="4" t="s">
        <v>580</v>
      </c>
    </row>
    <row r="14" spans="1:3">
      <c r="A14" s="4" t="s">
        <v>581</v>
      </c>
      <c r="B14" s="6" t="n">
        <v>3272747</v>
      </c>
      <c r="C14" s="6" t="n">
        <v>11494062</v>
      </c>
    </row>
    <row r="15" spans="1:3">
      <c r="A15" s="4" t="s">
        <v>571</v>
      </c>
      <c r="B15" s="5" t="n">
        <v>380367</v>
      </c>
      <c r="C15" s="5" t="n">
        <v>1202215</v>
      </c>
    </row>
    <row r="16" spans="1:3">
      <c r="A16" s="4" t="s">
        <v>579</v>
      </c>
      <c r="B16" s="8" t="n">
        <v>0.12</v>
      </c>
      <c r="C16" s="8" t="n">
        <v>0.1</v>
      </c>
    </row>
    <row r="17" spans="1:3">
      <c r="A17" s="4" t="s">
        <v>582</v>
      </c>
    </row>
    <row r="18" spans="1:3">
      <c r="A18" s="4" t="s">
        <v>583</v>
      </c>
      <c r="B18" s="6" t="n">
        <v>1000000</v>
      </c>
      <c r="C18" s="6" t="n">
        <v>215378</v>
      </c>
    </row>
    <row r="19" spans="1:3">
      <c r="A19" s="4" t="s">
        <v>584</v>
      </c>
      <c r="B19" s="5" t="n">
        <v>50000</v>
      </c>
    </row>
    <row r="20" spans="1:3">
      <c r="A20" s="4" t="s">
        <v>579</v>
      </c>
      <c r="B20" s="8" t="n">
        <v>0.05</v>
      </c>
    </row>
    <row r="21" spans="1:3">
      <c r="A21" s="4" t="s">
        <v>574</v>
      </c>
      <c r="C21" s="6" t="n">
        <v>74267570</v>
      </c>
    </row>
    <row r="22" spans="1:3">
      <c r="A22" s="4" t="s">
        <v>575</v>
      </c>
      <c r="C22" s="5" t="n">
        <v>7201518</v>
      </c>
    </row>
    <row r="23" spans="1:3">
      <c r="A23" s="4" t="s">
        <v>585</v>
      </c>
    </row>
    <row r="24" spans="1:3">
      <c r="A24" s="4" t="s">
        <v>586</v>
      </c>
      <c r="B24" s="6" t="n">
        <v>88916419</v>
      </c>
      <c r="C24" s="6" t="n">
        <v>8118886</v>
      </c>
    </row>
    <row r="25" spans="1:3">
      <c r="A25" s="4" t="s">
        <v>572</v>
      </c>
      <c r="B25" s="5" t="n">
        <v>14455838</v>
      </c>
      <c r="C25" s="5" t="n">
        <v>1294023</v>
      </c>
    </row>
    <row r="26" spans="1:3">
      <c r="A26" s="4" t="s">
        <v>579</v>
      </c>
      <c r="B26" s="8" t="n">
        <v>0.16</v>
      </c>
      <c r="C26" s="8" t="n">
        <v>0.16</v>
      </c>
    </row>
    <row r="27" spans="1:3">
      <c r="A27" s="4" t="s">
        <v>587</v>
      </c>
    </row>
    <row r="28" spans="1:3">
      <c r="A28" s="4" t="s">
        <v>586</v>
      </c>
      <c r="B28" s="6" t="n">
        <v>3000000</v>
      </c>
      <c r="C28" s="6" t="n">
        <v>6000000</v>
      </c>
    </row>
    <row r="29" spans="1:3">
      <c r="A29" s="4" t="s">
        <v>572</v>
      </c>
      <c r="B29" s="5" t="n">
        <v>375000</v>
      </c>
      <c r="C29" s="5" t="n">
        <v>995400</v>
      </c>
    </row>
    <row r="30" spans="1:3">
      <c r="A30" s="4" t="s">
        <v>579</v>
      </c>
      <c r="B30" s="8" t="n">
        <v>0.13</v>
      </c>
      <c r="C30" s="8" t="n">
        <v>0.17</v>
      </c>
    </row>
    <row r="31" spans="1:3">
      <c r="A31" s="4" t="s">
        <v>588</v>
      </c>
    </row>
    <row r="32" spans="1:3">
      <c r="A32" s="4" t="s">
        <v>589</v>
      </c>
      <c r="C32" s="6" t="n">
        <v>13220275</v>
      </c>
    </row>
    <row r="33" spans="1:3">
      <c r="A33" s="4" t="s">
        <v>570</v>
      </c>
      <c r="C33" s="5" t="n">
        <v>661443</v>
      </c>
    </row>
    <row r="34" spans="1:3">
      <c r="A34" s="4" t="s">
        <v>579</v>
      </c>
      <c r="C34" s="8" t="n">
        <v>0.05</v>
      </c>
    </row>
    <row r="35" spans="1:3">
      <c r="A35" s="4" t="s">
        <v>590</v>
      </c>
    </row>
    <row r="36" spans="1:3">
      <c r="A36" s="4" t="s">
        <v>589</v>
      </c>
      <c r="C36" s="6" t="n">
        <v>12263698</v>
      </c>
    </row>
    <row r="37" spans="1:3">
      <c r="A37" s="4" t="s">
        <v>570</v>
      </c>
      <c r="C37" s="5" t="n">
        <v>1346519</v>
      </c>
    </row>
    <row r="38" spans="1:3">
      <c r="A38" s="4" t="s">
        <v>579</v>
      </c>
      <c r="C38" s="8" t="n">
        <v>0.11</v>
      </c>
    </row>
    <row r="39" spans="1:3">
      <c r="A39" s="4" t="s">
        <v>591</v>
      </c>
    </row>
    <row r="40" spans="1:3">
      <c r="A40" s="4" t="s">
        <v>592</v>
      </c>
      <c r="C40" s="6" t="n">
        <v>3100000</v>
      </c>
    </row>
    <row r="41" spans="1:3">
      <c r="A41" s="4" t="s">
        <v>573</v>
      </c>
      <c r="C41" s="5" t="n">
        <v>313360</v>
      </c>
    </row>
    <row r="42" spans="1:3">
      <c r="A42" s="4" t="s">
        <v>579</v>
      </c>
      <c r="C42" s="8"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593</v>
      </c>
      <c r="B1" s="2" t="s">
        <v>1</v>
      </c>
    </row>
    <row r="2" spans="1:3">
      <c r="B2" s="2" t="s">
        <v>2</v>
      </c>
      <c r="C2" s="2" t="s">
        <v>41</v>
      </c>
    </row>
    <row r="3" spans="1:3">
      <c r="A3" s="3" t="s">
        <v>594</v>
      </c>
    </row>
    <row r="4" spans="1:3">
      <c r="A4" s="4" t="s">
        <v>595</v>
      </c>
      <c r="B4" s="6" t="n">
        <v>8794444</v>
      </c>
      <c r="C4" s="6" t="n">
        <v>4618167</v>
      </c>
    </row>
    <row r="5" spans="1:3">
      <c r="A5" s="4" t="s">
        <v>596</v>
      </c>
      <c r="C5" s="6" t="n">
        <v>7694444</v>
      </c>
    </row>
    <row r="6" spans="1:3">
      <c r="A6" s="4" t="s">
        <v>597</v>
      </c>
      <c r="C6" s="6" t="n">
        <v>-268167</v>
      </c>
    </row>
    <row r="7" spans="1:3">
      <c r="A7" s="4" t="s">
        <v>598</v>
      </c>
      <c r="C7" s="6" t="n">
        <v>-3250000</v>
      </c>
    </row>
    <row r="8" spans="1:3">
      <c r="A8" s="4" t="s">
        <v>599</v>
      </c>
      <c r="B8" s="6" t="n">
        <v>48444444</v>
      </c>
      <c r="C8" s="6" t="n">
        <v>8794444</v>
      </c>
    </row>
    <row r="9" spans="1:3">
      <c r="A9" s="4" t="s">
        <v>600</v>
      </c>
      <c r="B9" s="6" t="n">
        <v>48444444</v>
      </c>
    </row>
    <row r="10" spans="1:3">
      <c r="A10" s="3" t="s">
        <v>601</v>
      </c>
    </row>
    <row r="11" spans="1:3">
      <c r="A11" s="4" t="s">
        <v>602</v>
      </c>
      <c r="B11" s="8" t="n">
        <v>0.12</v>
      </c>
      <c r="C11" s="4" t="s">
        <v>132</v>
      </c>
    </row>
    <row r="12" spans="1:3">
      <c r="A12" s="4" t="s">
        <v>603</v>
      </c>
      <c r="C12" s="10" t="n">
        <v>0.13</v>
      </c>
    </row>
    <row r="13" spans="1:3">
      <c r="A13" s="4" t="s">
        <v>604</v>
      </c>
      <c r="C13" s="10" t="n">
        <v>0.06</v>
      </c>
    </row>
    <row r="14" spans="1:3">
      <c r="A14" s="4" t="s">
        <v>605</v>
      </c>
      <c r="C14" s="10" t="n">
        <v>0.05</v>
      </c>
    </row>
    <row r="15" spans="1:3">
      <c r="A15" s="4" t="s">
        <v>606</v>
      </c>
      <c r="C15" s="8" t="n">
        <v>0.12</v>
      </c>
    </row>
    <row r="16" spans="1:3">
      <c r="A16" s="3" t="s">
        <v>607</v>
      </c>
    </row>
    <row r="17" spans="1:3">
      <c r="A17" s="4" t="s">
        <v>608</v>
      </c>
      <c r="B17" s="4" t="s">
        <v>609</v>
      </c>
      <c r="C17" s="4" t="s">
        <v>610</v>
      </c>
    </row>
    <row r="18" spans="1:3">
      <c r="A18" s="4" t="s">
        <v>611</v>
      </c>
      <c r="C18" s="4" t="s">
        <v>609</v>
      </c>
    </row>
    <row r="19" spans="1:3">
      <c r="A19" s="4" t="s">
        <v>612</v>
      </c>
    </row>
    <row r="20" spans="1:3">
      <c r="A20" s="3" t="s">
        <v>594</v>
      </c>
    </row>
    <row r="21" spans="1:3">
      <c r="A21" s="4" t="s">
        <v>595</v>
      </c>
      <c r="B21" s="6" t="n">
        <v>8794444</v>
      </c>
    </row>
    <row r="22" spans="1:3">
      <c r="A22" s="4" t="s">
        <v>596</v>
      </c>
      <c r="B22" s="6" t="n">
        <v>42000000</v>
      </c>
    </row>
    <row r="23" spans="1:3">
      <c r="A23" s="4" t="s">
        <v>597</v>
      </c>
      <c r="B23" s="6" t="n">
        <v>-1000000</v>
      </c>
    </row>
    <row r="24" spans="1:3">
      <c r="A24" s="4" t="s">
        <v>598</v>
      </c>
      <c r="B24" s="6" t="n">
        <v>-1350000</v>
      </c>
    </row>
    <row r="25" spans="1:3">
      <c r="A25" s="4" t="s">
        <v>599</v>
      </c>
      <c r="B25" s="6" t="n">
        <v>48444444</v>
      </c>
      <c r="C25" s="6" t="n">
        <v>8794444</v>
      </c>
    </row>
    <row r="26" spans="1:3">
      <c r="A26" s="4" t="s">
        <v>600</v>
      </c>
      <c r="B26" s="6" t="n">
        <v>48444444</v>
      </c>
      <c r="C26" s="6" t="n">
        <v>7794444</v>
      </c>
    </row>
    <row r="27" spans="1:3">
      <c r="A27" s="3" t="s">
        <v>601</v>
      </c>
    </row>
    <row r="28" spans="1:3">
      <c r="A28" s="4" t="s">
        <v>602</v>
      </c>
      <c r="B28" s="8" t="n">
        <v>0.12</v>
      </c>
    </row>
    <row r="29" spans="1:3">
      <c r="A29" s="4" t="s">
        <v>603</v>
      </c>
      <c r="B29" s="10" t="n">
        <v>0.21</v>
      </c>
    </row>
    <row r="30" spans="1:3">
      <c r="A30" s="4" t="s">
        <v>604</v>
      </c>
      <c r="B30" s="10" t="n">
        <v>0.06</v>
      </c>
    </row>
    <row r="31" spans="1:3">
      <c r="A31" s="4" t="s">
        <v>605</v>
      </c>
      <c r="B31" s="10" t="n">
        <v>0.06</v>
      </c>
    </row>
    <row r="32" spans="1:3">
      <c r="A32" s="4" t="s">
        <v>606</v>
      </c>
      <c r="B32" s="11" t="n">
        <v>0.2</v>
      </c>
      <c r="C32" s="8" t="n">
        <v>0.12</v>
      </c>
    </row>
    <row r="33" spans="1:3">
      <c r="A33" s="4" t="s">
        <v>613</v>
      </c>
      <c r="B33" s="8" t="n">
        <v>0.1</v>
      </c>
    </row>
    <row r="34" spans="1:3">
      <c r="A34" s="3" t="s">
        <v>607</v>
      </c>
    </row>
    <row r="35" spans="1:3">
      <c r="A35" s="4" t="s">
        <v>608</v>
      </c>
      <c r="B35" s="4" t="s">
        <v>614</v>
      </c>
    </row>
    <row r="36" spans="1:3">
      <c r="A36" s="4" t="s">
        <v>611</v>
      </c>
      <c r="B36" s="4" t="s">
        <v>6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5"/>
    <col customWidth="1" max="3" min="3" width="24"/>
    <col customWidth="1" max="4" min="4" width="14"/>
  </cols>
  <sheetData>
    <row r="1" spans="1:4">
      <c r="A1" s="1" t="s">
        <v>615</v>
      </c>
      <c r="B1" s="2" t="s">
        <v>1</v>
      </c>
    </row>
    <row r="2" spans="1:4">
      <c r="B2" s="2" t="s">
        <v>2</v>
      </c>
      <c r="C2" s="2" t="s">
        <v>41</v>
      </c>
      <c r="D2" s="2" t="s">
        <v>421</v>
      </c>
    </row>
    <row r="3" spans="1:4">
      <c r="A3" s="4" t="s">
        <v>616</v>
      </c>
      <c r="B3" s="6" t="n">
        <v>48444444</v>
      </c>
      <c r="C3" s="6" t="n">
        <v>8794444</v>
      </c>
      <c r="D3" s="6" t="n">
        <v>4618167</v>
      </c>
    </row>
    <row r="4" spans="1:4">
      <c r="A4" s="4" t="s">
        <v>617</v>
      </c>
      <c r="B4" s="4" t="s">
        <v>609</v>
      </c>
      <c r="C4" s="4" t="s">
        <v>610</v>
      </c>
    </row>
    <row r="5" spans="1:4">
      <c r="A5" s="4" t="s">
        <v>618</v>
      </c>
      <c r="B5" s="6" t="n">
        <v>48444444</v>
      </c>
    </row>
    <row r="6" spans="1:4">
      <c r="A6" s="4" t="s">
        <v>619</v>
      </c>
      <c r="B6" s="8" t="n">
        <v>0.2</v>
      </c>
    </row>
    <row r="7" spans="1:4">
      <c r="A7" s="4" t="s">
        <v>620</v>
      </c>
    </row>
    <row r="8" spans="1:4">
      <c r="A8" s="4" t="s">
        <v>616</v>
      </c>
      <c r="B8" s="6" t="n">
        <v>30444444</v>
      </c>
    </row>
    <row r="9" spans="1:4">
      <c r="A9" s="4" t="s">
        <v>617</v>
      </c>
      <c r="B9" s="4" t="s">
        <v>621</v>
      </c>
    </row>
    <row r="10" spans="1:4">
      <c r="A10" s="4" t="s">
        <v>618</v>
      </c>
      <c r="B10" s="6" t="n">
        <v>30444444</v>
      </c>
    </row>
    <row r="11" spans="1:4">
      <c r="A11" s="4" t="s">
        <v>619</v>
      </c>
      <c r="B11" s="8" t="n">
        <v>0.17</v>
      </c>
    </row>
    <row r="12" spans="1:4">
      <c r="A12" s="4" t="s">
        <v>622</v>
      </c>
    </row>
    <row r="13" spans="1:4">
      <c r="A13" s="4" t="s">
        <v>616</v>
      </c>
      <c r="B13" s="6" t="n">
        <v>18000000</v>
      </c>
    </row>
    <row r="14" spans="1:4">
      <c r="A14" s="4" t="s">
        <v>617</v>
      </c>
      <c r="B14" s="4" t="s">
        <v>623</v>
      </c>
    </row>
    <row r="15" spans="1:4">
      <c r="A15" s="4" t="s">
        <v>618</v>
      </c>
      <c r="B15" s="6" t="n">
        <v>18000000</v>
      </c>
    </row>
    <row r="16" spans="1:4">
      <c r="A16" s="4" t="s">
        <v>619</v>
      </c>
      <c r="B16" s="8" t="n">
        <v>0.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0"/>
  </cols>
  <sheetData>
    <row r="1" spans="1:2">
      <c r="A1" s="1" t="s">
        <v>624</v>
      </c>
      <c r="B1" s="2" t="s">
        <v>1</v>
      </c>
    </row>
    <row r="2" spans="1:2">
      <c r="B2" s="2" t="s">
        <v>625</v>
      </c>
    </row>
    <row r="3" spans="1:2">
      <c r="A3" s="4" t="s">
        <v>626</v>
      </c>
    </row>
    <row r="4" spans="1:2">
      <c r="A4" s="4" t="s">
        <v>627</v>
      </c>
      <c r="B4" s="6" t="n">
        <v>68401200</v>
      </c>
    </row>
    <row r="5" spans="1:2">
      <c r="A5" s="4" t="s">
        <v>628</v>
      </c>
      <c r="B5" s="6" t="n">
        <v>684012</v>
      </c>
    </row>
    <row r="6" spans="1:2">
      <c r="A6" s="4" t="s">
        <v>629</v>
      </c>
    </row>
    <row r="7" spans="1:2">
      <c r="A7" s="4" t="s">
        <v>627</v>
      </c>
      <c r="B7" s="6" t="n">
        <v>26401000</v>
      </c>
    </row>
    <row r="8" spans="1:2">
      <c r="A8" s="4" t="s">
        <v>628</v>
      </c>
      <c r="B8" s="6" t="n">
        <v>264010</v>
      </c>
    </row>
    <row r="9" spans="1:2">
      <c r="A9" s="4" t="s">
        <v>630</v>
      </c>
    </row>
    <row r="10" spans="1:2">
      <c r="A10" s="4" t="s">
        <v>631</v>
      </c>
      <c r="B10" s="6" t="n">
        <v>48444444</v>
      </c>
    </row>
    <row r="11" spans="1:2">
      <c r="A11" s="4" t="s">
        <v>632</v>
      </c>
    </row>
    <row r="12" spans="1:2">
      <c r="A12" s="4" t="s">
        <v>633</v>
      </c>
      <c r="B12" s="6" t="n">
        <v>1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34</v>
      </c>
      <c r="B1" s="2" t="s">
        <v>1</v>
      </c>
    </row>
    <row r="2" spans="1:3">
      <c r="B2" s="2" t="s">
        <v>2</v>
      </c>
      <c r="C2" s="2" t="s">
        <v>41</v>
      </c>
    </row>
    <row r="3" spans="1:3">
      <c r="A3" s="4" t="s">
        <v>635</v>
      </c>
      <c r="B3" s="5" t="n">
        <v>2318749</v>
      </c>
      <c r="C3" s="5" t="n">
        <v>411272</v>
      </c>
    </row>
    <row r="4" spans="1:3">
      <c r="A4" s="4" t="s">
        <v>636</v>
      </c>
      <c r="B4" s="6" t="n">
        <v>2315070</v>
      </c>
      <c r="C4" s="6" t="n">
        <v>311213</v>
      </c>
    </row>
    <row r="5" spans="1:3">
      <c r="A5" s="4" t="s">
        <v>637</v>
      </c>
    </row>
    <row r="6" spans="1:3">
      <c r="A6" s="4" t="s">
        <v>635</v>
      </c>
      <c r="B6" s="6" t="n">
        <v>1616</v>
      </c>
      <c r="C6" s="6" t="n">
        <v>9484</v>
      </c>
    </row>
    <row r="7" spans="1:3">
      <c r="A7" s="4" t="s">
        <v>636</v>
      </c>
      <c r="B7" s="6" t="n">
        <v>0</v>
      </c>
      <c r="C7" s="6" t="n">
        <v>89518</v>
      </c>
    </row>
    <row r="8" spans="1:3">
      <c r="A8" s="4" t="s">
        <v>638</v>
      </c>
    </row>
    <row r="9" spans="1:3">
      <c r="A9" s="4" t="s">
        <v>635</v>
      </c>
      <c r="B9" s="6" t="n">
        <v>2317133</v>
      </c>
      <c r="C9" s="6" t="n">
        <v>401788</v>
      </c>
    </row>
    <row r="10" spans="1:3">
      <c r="A10" s="4" t="s">
        <v>636</v>
      </c>
      <c r="B10" s="5" t="n">
        <v>2315070</v>
      </c>
      <c r="C10" s="5" t="n">
        <v>2216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9</v>
      </c>
      <c r="B1" s="2" t="s">
        <v>1</v>
      </c>
    </row>
    <row r="2" spans="1:3">
      <c r="B2" s="2" t="s">
        <v>2</v>
      </c>
      <c r="C2" s="2" t="s">
        <v>41</v>
      </c>
    </row>
    <row r="3" spans="1:3">
      <c r="A3" s="3" t="s">
        <v>261</v>
      </c>
    </row>
    <row r="4" spans="1:3">
      <c r="A4" s="4" t="s">
        <v>640</v>
      </c>
      <c r="B4" s="5" t="n">
        <v>4665860</v>
      </c>
      <c r="C4" s="5" t="n">
        <v>972021</v>
      </c>
    </row>
    <row r="5" spans="1:3">
      <c r="A5" s="4" t="s">
        <v>641</v>
      </c>
      <c r="B5" s="6" t="n">
        <v>0</v>
      </c>
      <c r="C5" s="6" t="n">
        <v>0</v>
      </c>
    </row>
    <row r="6" spans="1:3">
      <c r="A6" s="4" t="s">
        <v>642</v>
      </c>
      <c r="B6" s="6" t="n">
        <v>-4665860</v>
      </c>
      <c r="C6" s="6" t="n">
        <v>-972021</v>
      </c>
    </row>
    <row r="7" spans="1:3">
      <c r="A7" s="4" t="s">
        <v>129</v>
      </c>
      <c r="B7" s="5" t="n">
        <v>0</v>
      </c>
      <c r="C7"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3</v>
      </c>
      <c r="B1" s="2" t="s">
        <v>2</v>
      </c>
      <c r="C1" s="2" t="s">
        <v>41</v>
      </c>
    </row>
    <row r="2" spans="1:3">
      <c r="A2" s="3" t="s">
        <v>644</v>
      </c>
    </row>
    <row r="3" spans="1:3">
      <c r="A3" s="4" t="s">
        <v>645</v>
      </c>
      <c r="B3" s="5" t="n">
        <v>4468147</v>
      </c>
      <c r="C3" s="5" t="n">
        <v>1398216</v>
      </c>
    </row>
    <row r="4" spans="1:3">
      <c r="A4" s="4" t="s">
        <v>646</v>
      </c>
      <c r="B4" s="6" t="n">
        <v>2203142</v>
      </c>
      <c r="C4" s="6" t="n">
        <v>906968</v>
      </c>
    </row>
    <row r="5" spans="1:3">
      <c r="A5" s="4" t="s">
        <v>647</v>
      </c>
      <c r="B5" s="6" t="n">
        <v>6671288</v>
      </c>
      <c r="C5" s="6" t="n">
        <v>2305184</v>
      </c>
    </row>
    <row r="6" spans="1:3">
      <c r="A6" s="4" t="s">
        <v>648</v>
      </c>
      <c r="B6" s="6" t="n">
        <v>-6671288</v>
      </c>
      <c r="C6" s="6" t="n">
        <v>-2305184</v>
      </c>
    </row>
    <row r="7" spans="1:3">
      <c r="A7" s="4" t="s">
        <v>649</v>
      </c>
      <c r="B7" s="5" t="n">
        <v>0</v>
      </c>
      <c r="C7"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50</v>
      </c>
      <c r="B1" s="2" t="s">
        <v>1</v>
      </c>
    </row>
    <row r="2" spans="1:3">
      <c r="B2" s="2" t="s">
        <v>2</v>
      </c>
      <c r="C2" s="2" t="s">
        <v>41</v>
      </c>
    </row>
    <row r="3" spans="1:3">
      <c r="A3" s="3" t="s">
        <v>261</v>
      </c>
    </row>
    <row r="4" spans="1:3">
      <c r="A4" s="4" t="s">
        <v>645</v>
      </c>
      <c r="B4" s="5" t="n">
        <v>11789383</v>
      </c>
      <c r="C4" s="5" t="n">
        <v>4594669</v>
      </c>
    </row>
    <row r="5" spans="1:3">
      <c r="A5" s="4" t="s">
        <v>651</v>
      </c>
      <c r="B5" s="4" t="s">
        <v>652</v>
      </c>
    </row>
    <row r="6" spans="1:3">
      <c r="A6" s="4" t="s">
        <v>653</v>
      </c>
      <c r="B6" s="4" t="s">
        <v>654</v>
      </c>
      <c r="C6" s="4" t="s">
        <v>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8</v>
      </c>
      <c r="B1" s="2" t="s">
        <v>1</v>
      </c>
    </row>
    <row r="2" spans="1:3">
      <c r="B2" s="2" t="s">
        <v>2</v>
      </c>
      <c r="C2" s="2" t="s">
        <v>41</v>
      </c>
    </row>
    <row r="3" spans="1:3">
      <c r="A3" s="3" t="s">
        <v>159</v>
      </c>
    </row>
    <row r="4" spans="1:3">
      <c r="A4" s="4" t="s">
        <v>160</v>
      </c>
      <c r="B4" s="5" t="n">
        <v>-12730872</v>
      </c>
      <c r="C4" s="5" t="n">
        <v>-4619988</v>
      </c>
    </row>
    <row r="5" spans="1:3">
      <c r="A5" s="3" t="s">
        <v>161</v>
      </c>
    </row>
    <row r="6" spans="1:3">
      <c r="A6" s="4" t="s">
        <v>94</v>
      </c>
      <c r="B6" s="6" t="n">
        <v>1324413</v>
      </c>
      <c r="C6" s="6" t="n">
        <v>379227</v>
      </c>
    </row>
    <row r="7" spans="1:3">
      <c r="A7" s="4" t="s">
        <v>106</v>
      </c>
      <c r="B7" s="6" t="n">
        <v>125000</v>
      </c>
      <c r="C7" s="6" t="n">
        <v>0</v>
      </c>
    </row>
    <row r="8" spans="1:3">
      <c r="A8" s="4" t="s">
        <v>162</v>
      </c>
      <c r="B8" s="6" t="n">
        <v>-100000</v>
      </c>
      <c r="C8" s="6" t="n">
        <v>0</v>
      </c>
    </row>
    <row r="9" spans="1:3">
      <c r="A9" s="4" t="s">
        <v>163</v>
      </c>
      <c r="B9" s="6" t="n">
        <v>0</v>
      </c>
      <c r="C9" s="6" t="n">
        <v>-150000</v>
      </c>
    </row>
    <row r="10" spans="1:3">
      <c r="A10" s="4" t="s">
        <v>164</v>
      </c>
      <c r="B10" s="6" t="n">
        <v>0</v>
      </c>
      <c r="C10" s="6" t="n">
        <v>-240000</v>
      </c>
    </row>
    <row r="11" spans="1:3">
      <c r="A11" s="4" t="s">
        <v>165</v>
      </c>
      <c r="B11" s="6" t="n">
        <v>0</v>
      </c>
      <c r="C11" s="6" t="n">
        <v>189114</v>
      </c>
    </row>
    <row r="12" spans="1:3">
      <c r="A12" s="4" t="s">
        <v>166</v>
      </c>
      <c r="B12" s="6" t="n">
        <v>20774</v>
      </c>
      <c r="C12" s="6" t="n">
        <v>187902</v>
      </c>
    </row>
    <row r="13" spans="1:3">
      <c r="A13" s="4" t="s">
        <v>167</v>
      </c>
      <c r="B13" s="6" t="n">
        <v>380367</v>
      </c>
      <c r="C13" s="6" t="n">
        <v>1202215</v>
      </c>
    </row>
    <row r="14" spans="1:3">
      <c r="A14" s="4" t="s">
        <v>168</v>
      </c>
      <c r="B14" s="6" t="n">
        <v>707523</v>
      </c>
      <c r="C14" s="6" t="n">
        <v>295400</v>
      </c>
    </row>
    <row r="15" spans="1:3">
      <c r="A15" s="4" t="s">
        <v>169</v>
      </c>
      <c r="B15" s="6" t="n">
        <v>0</v>
      </c>
      <c r="C15" s="6" t="n">
        <v>710447</v>
      </c>
    </row>
    <row r="16" spans="1:3">
      <c r="A16" s="4" t="s">
        <v>170</v>
      </c>
      <c r="B16" s="6" t="n">
        <v>0</v>
      </c>
      <c r="C16" s="6" t="n">
        <v>114658</v>
      </c>
    </row>
    <row r="17" spans="1:3">
      <c r="A17" s="4" t="s">
        <v>171</v>
      </c>
      <c r="B17" s="6" t="n">
        <v>0</v>
      </c>
      <c r="C17" s="6" t="n">
        <v>59217</v>
      </c>
    </row>
    <row r="18" spans="1:3">
      <c r="A18" s="4" t="s">
        <v>95</v>
      </c>
      <c r="B18" s="6" t="n">
        <v>0</v>
      </c>
      <c r="C18" s="6" t="n">
        <v>637817</v>
      </c>
    </row>
    <row r="19" spans="1:3">
      <c r="A19" s="4" t="s">
        <v>109</v>
      </c>
      <c r="B19" s="6" t="n">
        <v>785288</v>
      </c>
      <c r="C19" s="6" t="n">
        <v>0</v>
      </c>
    </row>
    <row r="20" spans="1:3">
      <c r="A20" s="3" t="s">
        <v>172</v>
      </c>
    </row>
    <row r="21" spans="1:3">
      <c r="A21" s="4" t="s">
        <v>173</v>
      </c>
      <c r="B21" s="6" t="n">
        <v>8798</v>
      </c>
      <c r="C21" s="6" t="n">
        <v>-99310</v>
      </c>
    </row>
    <row r="22" spans="1:3">
      <c r="A22" s="4" t="s">
        <v>174</v>
      </c>
      <c r="B22" s="6" t="n">
        <v>127164</v>
      </c>
      <c r="C22" s="6" t="n">
        <v>-77489</v>
      </c>
    </row>
    <row r="23" spans="1:3">
      <c r="A23" s="4" t="s">
        <v>46</v>
      </c>
      <c r="B23" s="6" t="n">
        <v>267743</v>
      </c>
      <c r="C23" s="6" t="n">
        <v>-264882</v>
      </c>
    </row>
    <row r="24" spans="1:3">
      <c r="A24" s="4" t="s">
        <v>56</v>
      </c>
      <c r="B24" s="6" t="n">
        <v>4714563</v>
      </c>
      <c r="C24" s="6" t="n">
        <v>654146</v>
      </c>
    </row>
    <row r="25" spans="1:3">
      <c r="A25" s="4" t="s">
        <v>61</v>
      </c>
      <c r="B25" s="6" t="n">
        <v>908264</v>
      </c>
      <c r="C25" s="6" t="n">
        <v>0</v>
      </c>
    </row>
    <row r="26" spans="1:3">
      <c r="A26" s="4" t="s">
        <v>175</v>
      </c>
      <c r="B26" s="6" t="n">
        <v>18252</v>
      </c>
      <c r="C26" s="6" t="n">
        <v>-79276</v>
      </c>
    </row>
    <row r="27" spans="1:3">
      <c r="A27" s="4" t="s">
        <v>176</v>
      </c>
      <c r="B27" s="6" t="n">
        <v>-3442723</v>
      </c>
      <c r="C27" s="6" t="n">
        <v>-1100802</v>
      </c>
    </row>
    <row r="28" spans="1:3">
      <c r="A28" s="3" t="s">
        <v>177</v>
      </c>
    </row>
    <row r="29" spans="1:3">
      <c r="A29" s="4" t="s">
        <v>178</v>
      </c>
      <c r="B29" s="6" t="n">
        <v>-82689</v>
      </c>
      <c r="C29" s="6" t="n">
        <v>-336558</v>
      </c>
    </row>
    <row r="30" spans="1:3">
      <c r="A30" s="4" t="s">
        <v>179</v>
      </c>
      <c r="B30" s="6" t="n">
        <v>145000</v>
      </c>
      <c r="C30" s="6" t="n">
        <v>0</v>
      </c>
    </row>
    <row r="31" spans="1:3">
      <c r="A31" s="4" t="s">
        <v>180</v>
      </c>
      <c r="B31" s="6" t="n">
        <v>-170600</v>
      </c>
      <c r="C31" s="6" t="n">
        <v>0</v>
      </c>
    </row>
    <row r="32" spans="1:3">
      <c r="A32" s="4" t="s">
        <v>181</v>
      </c>
      <c r="B32" s="6" t="n">
        <v>0</v>
      </c>
      <c r="C32" s="6" t="n">
        <v>-47878</v>
      </c>
    </row>
    <row r="33" spans="1:3">
      <c r="A33" s="4" t="s">
        <v>182</v>
      </c>
      <c r="B33" s="6" t="n">
        <v>-108289</v>
      </c>
      <c r="C33" s="6" t="n">
        <v>-384436</v>
      </c>
    </row>
    <row r="34" spans="1:3">
      <c r="A34" s="3" t="s">
        <v>183</v>
      </c>
    </row>
    <row r="35" spans="1:3">
      <c r="A35" s="4" t="s">
        <v>184</v>
      </c>
      <c r="B35" s="6" t="n">
        <v>3253500</v>
      </c>
      <c r="C35" s="6" t="n">
        <v>1388558</v>
      </c>
    </row>
    <row r="36" spans="1:3">
      <c r="A36" s="4" t="s">
        <v>185</v>
      </c>
      <c r="B36" s="6" t="n">
        <v>0</v>
      </c>
      <c r="C36" s="6" t="n">
        <v>0</v>
      </c>
    </row>
    <row r="37" spans="1:3">
      <c r="A37" s="4" t="s">
        <v>186</v>
      </c>
      <c r="B37" s="6" t="n">
        <v>0</v>
      </c>
      <c r="C37" s="6" t="n">
        <v>0</v>
      </c>
    </row>
    <row r="38" spans="1:3">
      <c r="A38" s="4" t="s">
        <v>187</v>
      </c>
      <c r="B38" s="6" t="n">
        <v>-777833</v>
      </c>
      <c r="C38" s="6" t="n">
        <v>-149765</v>
      </c>
    </row>
    <row r="39" spans="1:3">
      <c r="A39" s="4" t="s">
        <v>188</v>
      </c>
      <c r="B39" s="6" t="n">
        <v>1173750</v>
      </c>
      <c r="C39" s="6" t="n">
        <v>166842</v>
      </c>
    </row>
    <row r="40" spans="1:3">
      <c r="A40" s="4" t="s">
        <v>189</v>
      </c>
      <c r="B40" s="6" t="n">
        <v>3649417</v>
      </c>
      <c r="C40" s="6" t="n">
        <v>1405635</v>
      </c>
    </row>
    <row r="41" spans="1:3">
      <c r="A41" s="4" t="s">
        <v>190</v>
      </c>
      <c r="B41" s="6" t="n">
        <v>183050</v>
      </c>
      <c r="C41" s="6" t="n">
        <v>131485</v>
      </c>
    </row>
    <row r="42" spans="1:3">
      <c r="A42" s="4" t="s">
        <v>191</v>
      </c>
      <c r="B42" s="6" t="n">
        <v>281455</v>
      </c>
      <c r="C42" s="6" t="n">
        <v>51882</v>
      </c>
    </row>
    <row r="43" spans="1:3">
      <c r="A43" s="4" t="s">
        <v>192</v>
      </c>
      <c r="B43" s="6" t="n">
        <v>54380</v>
      </c>
      <c r="C43" s="6" t="n">
        <v>2498</v>
      </c>
    </row>
    <row r="44" spans="1:3">
      <c r="A44" s="4" t="s">
        <v>193</v>
      </c>
      <c r="B44" s="6" t="n">
        <v>335835</v>
      </c>
      <c r="C44" s="6" t="n">
        <v>54380</v>
      </c>
    </row>
    <row r="45" spans="1:3">
      <c r="A45" s="3" t="s">
        <v>194</v>
      </c>
    </row>
    <row r="46" spans="1:3">
      <c r="A46" s="4" t="s">
        <v>195</v>
      </c>
      <c r="B46" s="6" t="n">
        <v>0</v>
      </c>
      <c r="C46" s="6" t="n">
        <v>0</v>
      </c>
    </row>
    <row r="47" spans="1:3">
      <c r="A47" s="4" t="s">
        <v>196</v>
      </c>
      <c r="B47" s="6" t="n">
        <v>0</v>
      </c>
      <c r="C47" s="6" t="n">
        <v>0</v>
      </c>
    </row>
    <row r="48" spans="1:3">
      <c r="A48" s="3" t="s">
        <v>197</v>
      </c>
    </row>
    <row r="49" spans="1:3">
      <c r="A49" s="4" t="s">
        <v>198</v>
      </c>
      <c r="B49" s="6" t="n">
        <v>0</v>
      </c>
      <c r="C49" s="6" t="n">
        <v>662459</v>
      </c>
    </row>
    <row r="50" spans="1:3">
      <c r="A50" s="4" t="s">
        <v>199</v>
      </c>
      <c r="B50" s="6" t="n">
        <v>0</v>
      </c>
      <c r="C50" s="6" t="n">
        <v>27200</v>
      </c>
    </row>
    <row r="51" spans="1:3">
      <c r="A51" s="4" t="s">
        <v>200</v>
      </c>
      <c r="B51" s="6" t="n">
        <v>40513</v>
      </c>
      <c r="C51" s="6" t="n">
        <v>0</v>
      </c>
    </row>
    <row r="52" spans="1:3">
      <c r="A52" s="4" t="s">
        <v>201</v>
      </c>
      <c r="B52" s="6" t="n">
        <v>125000</v>
      </c>
      <c r="C52" s="6" t="n">
        <v>0</v>
      </c>
    </row>
    <row r="53" spans="1:3">
      <c r="A53" s="4" t="s">
        <v>202</v>
      </c>
      <c r="B53" s="6" t="n">
        <v>0</v>
      </c>
      <c r="C53" s="6" t="n">
        <v>4870100</v>
      </c>
    </row>
    <row r="54" spans="1:3">
      <c r="A54" s="4" t="s">
        <v>203</v>
      </c>
      <c r="B54" s="6" t="n">
        <v>17538395</v>
      </c>
      <c r="C54" s="6" t="n">
        <v>1298243</v>
      </c>
    </row>
    <row r="55" spans="1:3">
      <c r="A55" s="4" t="s">
        <v>204</v>
      </c>
      <c r="B55" s="6" t="n">
        <v>0</v>
      </c>
      <c r="C55" s="6" t="n">
        <v>215</v>
      </c>
    </row>
    <row r="56" spans="1:3">
      <c r="A56" s="4" t="s">
        <v>205</v>
      </c>
      <c r="B56" s="6" t="n">
        <v>0</v>
      </c>
      <c r="C56" s="6" t="n">
        <v>118602</v>
      </c>
    </row>
    <row r="57" spans="1:3">
      <c r="A57" s="4" t="s">
        <v>206</v>
      </c>
      <c r="B57" s="6" t="n">
        <v>0</v>
      </c>
      <c r="C57" s="6" t="n">
        <v>116625</v>
      </c>
    </row>
    <row r="58" spans="1:3">
      <c r="A58" s="4" t="s">
        <v>207</v>
      </c>
      <c r="B58" s="6" t="n">
        <v>0</v>
      </c>
      <c r="C58" s="6" t="n">
        <v>1346520</v>
      </c>
    </row>
    <row r="59" spans="1:3">
      <c r="A59" s="4" t="s">
        <v>208</v>
      </c>
      <c r="B59" s="6" t="n">
        <v>0</v>
      </c>
      <c r="C59" s="6" t="n">
        <v>22000</v>
      </c>
    </row>
    <row r="60" spans="1:3">
      <c r="A60" s="4" t="s">
        <v>209</v>
      </c>
      <c r="B60" s="6" t="n">
        <v>375000</v>
      </c>
      <c r="C60" s="6" t="n">
        <v>995400</v>
      </c>
    </row>
    <row r="61" spans="1:3">
      <c r="A61" s="4" t="s">
        <v>210</v>
      </c>
      <c r="B61" s="6" t="n">
        <v>0</v>
      </c>
      <c r="C61" s="6" t="n">
        <v>246160</v>
      </c>
    </row>
    <row r="62" spans="1:3">
      <c r="A62" s="4" t="s">
        <v>211</v>
      </c>
      <c r="B62" s="5" t="n">
        <v>0</v>
      </c>
      <c r="C62" s="5" t="n">
        <v>1392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56</v>
      </c>
      <c r="B1" s="2" t="s">
        <v>1</v>
      </c>
    </row>
    <row r="2" spans="1:3">
      <c r="B2" s="2" t="s">
        <v>2</v>
      </c>
      <c r="C2" s="2" t="s">
        <v>41</v>
      </c>
    </row>
    <row r="3" spans="1:3">
      <c r="A3" s="4" t="s">
        <v>657</v>
      </c>
    </row>
    <row r="4" spans="1:3">
      <c r="A4" s="4" t="s">
        <v>658</v>
      </c>
      <c r="B4" s="4" t="s">
        <v>659</v>
      </c>
      <c r="C4" s="4" t="s">
        <v>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09:44:33Z</dcterms:created>
  <dcterms:modified xmlns:dcterms="http://purl.org/dc/terms/" xmlns:xsi="http://www.w3.org/2001/XMLSchema-instance" xsi:type="dcterms:W3CDTF">2019-11-18T09:44:33Z</dcterms:modified>
</cp:coreProperties>
</file>